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asic and Diluted Earnings Per " sheetId="10" state="visible" r:id="rId10"/>
    <sheet xmlns:r="http://schemas.openxmlformats.org/officeDocument/2006/relationships" name="Securities" sheetId="11" state="visible" r:id="rId11"/>
    <sheet xmlns:r="http://schemas.openxmlformats.org/officeDocument/2006/relationships" name="Mortgage Servicing Rights, Net" sheetId="12" state="visible" r:id="rId12"/>
    <sheet xmlns:r="http://schemas.openxmlformats.org/officeDocument/2006/relationships" name="Fair Value Disclosures" sheetId="13" state="visible" r:id="rId13"/>
    <sheet xmlns:r="http://schemas.openxmlformats.org/officeDocument/2006/relationships" name="Summary of Significant Accoun_2" sheetId="14" state="visible" r:id="rId14"/>
    <sheet xmlns:r="http://schemas.openxmlformats.org/officeDocument/2006/relationships" name="Basic and Diluted Earnings Pe_2" sheetId="15" state="visible" r:id="rId15"/>
    <sheet xmlns:r="http://schemas.openxmlformats.org/officeDocument/2006/relationships" name="Securities (Tables)" sheetId="16" state="visible" r:id="rId16"/>
    <sheet xmlns:r="http://schemas.openxmlformats.org/officeDocument/2006/relationships" name="Loan and Allowance for Loan Los" sheetId="17" state="visible" r:id="rId17"/>
    <sheet xmlns:r="http://schemas.openxmlformats.org/officeDocument/2006/relationships" name="Mortgage Servicing Rights, Net " sheetId="18" state="visible" r:id="rId18"/>
    <sheet xmlns:r="http://schemas.openxmlformats.org/officeDocument/2006/relationships" name="Fair Value (Tables)" sheetId="19" state="visible" r:id="rId19"/>
    <sheet xmlns:r="http://schemas.openxmlformats.org/officeDocument/2006/relationships" name="Basic and Diluted Earnings Pe_3" sheetId="20" state="visible" r:id="rId20"/>
    <sheet xmlns:r="http://schemas.openxmlformats.org/officeDocument/2006/relationships" name="Security Types (Details)" sheetId="21" state="visible" r:id="rId21"/>
    <sheet xmlns:r="http://schemas.openxmlformats.org/officeDocument/2006/relationships" name="Securities Continuous Unrealize" sheetId="22" state="visible" r:id="rId22"/>
    <sheet xmlns:r="http://schemas.openxmlformats.org/officeDocument/2006/relationships" name="Securities Gross Realized Gain " sheetId="23" state="visible" r:id="rId23"/>
    <sheet xmlns:r="http://schemas.openxmlformats.org/officeDocument/2006/relationships" name="Securities Textuals (Details)" sheetId="24" state="visible" r:id="rId24"/>
    <sheet xmlns:r="http://schemas.openxmlformats.org/officeDocument/2006/relationships" name="Loans (Details)" sheetId="25" state="visible" r:id="rId25"/>
    <sheet xmlns:r="http://schemas.openxmlformats.org/officeDocument/2006/relationships" name="Loans Past Due Analysis (Detail" sheetId="26" state="visible" r:id="rId26"/>
    <sheet xmlns:r="http://schemas.openxmlformats.org/officeDocument/2006/relationships" name="Allowance for Loan Loss (Detail" sheetId="27" state="visible" r:id="rId27"/>
    <sheet xmlns:r="http://schemas.openxmlformats.org/officeDocument/2006/relationships" name="Allowance For Loan Loss Additio" sheetId="28" state="visible" r:id="rId28"/>
    <sheet xmlns:r="http://schemas.openxmlformats.org/officeDocument/2006/relationships" name="Loan Credit Quality Analysis (D" sheetId="29" state="visible" r:id="rId29"/>
    <sheet xmlns:r="http://schemas.openxmlformats.org/officeDocument/2006/relationships" name="Impaired Loans (Details)" sheetId="30" state="visible" r:id="rId30"/>
    <sheet xmlns:r="http://schemas.openxmlformats.org/officeDocument/2006/relationships" name="Impaired Loans Averages (Detail" sheetId="31" state="visible" r:id="rId31"/>
    <sheet xmlns:r="http://schemas.openxmlformats.org/officeDocument/2006/relationships" name="Troubled Debt Restructuring (De" sheetId="32" state="visible" r:id="rId32"/>
    <sheet xmlns:r="http://schemas.openxmlformats.org/officeDocument/2006/relationships" name="Loans Textuals (Details)" sheetId="33" state="visible" r:id="rId33"/>
    <sheet xmlns:r="http://schemas.openxmlformats.org/officeDocument/2006/relationships" name="Mortgage Servicing Rights, Ne_2" sheetId="34" state="visible" r:id="rId34"/>
    <sheet xmlns:r="http://schemas.openxmlformats.org/officeDocument/2006/relationships" name="Fair Value Recurring (Details)" sheetId="35" state="visible" r:id="rId35"/>
    <sheet xmlns:r="http://schemas.openxmlformats.org/officeDocument/2006/relationships" name="Fair Value Unobservable Inputs " sheetId="36" state="visible" r:id="rId36"/>
    <sheet xmlns:r="http://schemas.openxmlformats.org/officeDocument/2006/relationships" name="Fair Value Financial Instrument"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7"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stion Report</t>
        </is>
      </c>
      <c r="B7" s="4" t="inlineStr">
        <is>
          <t>false</t>
        </is>
      </c>
    </row>
    <row r="8">
      <c r="A8" s="4" t="inlineStr">
        <is>
          <t>Entity File Number</t>
        </is>
      </c>
      <c r="B8" s="4" t="inlineStr">
        <is>
          <t>0-26486</t>
        </is>
      </c>
    </row>
    <row r="9">
      <c r="A9" s="4" t="inlineStr">
        <is>
          <t>Entity Registrant Name</t>
        </is>
      </c>
      <c r="B9" s="4" t="inlineStr">
        <is>
          <t>Auburn National Bancorporation, Inc.</t>
        </is>
      </c>
    </row>
    <row r="10">
      <c r="A10" s="4" t="inlineStr">
        <is>
          <t>Entity Incorporation State</t>
        </is>
      </c>
      <c r="B10" s="4" t="inlineStr">
        <is>
          <t>DE</t>
        </is>
      </c>
    </row>
    <row r="11">
      <c r="A11" s="4" t="inlineStr">
        <is>
          <t>Entity Tax Identification Number</t>
        </is>
      </c>
      <c r="B11" s="4" t="inlineStr">
        <is>
          <t>63-0885779</t>
        </is>
      </c>
    </row>
    <row r="12">
      <c r="A12" s="4" t="inlineStr">
        <is>
          <t>Entity Address Address Line 1</t>
        </is>
      </c>
      <c r="B12" s="4" t="inlineStr">
        <is>
          <t>100 N. Gay Street</t>
        </is>
      </c>
    </row>
    <row r="13">
      <c r="A13" s="4" t="inlineStr">
        <is>
          <t>Entity Address City</t>
        </is>
      </c>
      <c r="B13" s="4" t="inlineStr">
        <is>
          <t>Auburn</t>
        </is>
      </c>
    </row>
    <row r="14">
      <c r="A14" s="4" t="inlineStr">
        <is>
          <t>Entity Address State</t>
        </is>
      </c>
      <c r="B14" s="4" t="inlineStr">
        <is>
          <t>AL</t>
        </is>
      </c>
    </row>
    <row r="15">
      <c r="A15" s="4" t="inlineStr">
        <is>
          <t>Entity Address Postal Zip</t>
        </is>
      </c>
      <c r="B15" s="4" t="inlineStr">
        <is>
          <t>36830</t>
        </is>
      </c>
    </row>
    <row r="16">
      <c r="A16" s="4" t="inlineStr">
        <is>
          <t>City Area Code</t>
        </is>
      </c>
      <c r="B16" s="4" t="inlineStr">
        <is>
          <t>334</t>
        </is>
      </c>
    </row>
    <row r="17">
      <c r="A17" s="4" t="inlineStr">
        <is>
          <t>Local Phone Number</t>
        </is>
      </c>
      <c r="B17" s="4" t="inlineStr">
        <is>
          <t>821-9200</t>
        </is>
      </c>
    </row>
    <row r="18">
      <c r="A18" s="4" t="inlineStr">
        <is>
          <t>Entity current reporting status</t>
        </is>
      </c>
      <c r="B18" s="4" t="inlineStr">
        <is>
          <t>Yes</t>
        </is>
      </c>
    </row>
    <row r="19">
      <c r="A19" s="4" t="inlineStr">
        <is>
          <t>Entity filer category</t>
        </is>
      </c>
      <c r="B19" s="4" t="inlineStr">
        <is>
          <t>Non-accelerated Filer</t>
        </is>
      </c>
    </row>
    <row r="20">
      <c r="A20" s="4" t="inlineStr">
        <is>
          <t>Entity Interactive Data Current</t>
        </is>
      </c>
      <c r="B20" s="4" t="inlineStr">
        <is>
          <t>Yes</t>
        </is>
      </c>
    </row>
    <row r="21">
      <c r="A21" s="4" t="inlineStr">
        <is>
          <t>Entity Small Business</t>
        </is>
      </c>
      <c r="B21" s="4" t="inlineStr">
        <is>
          <t>true</t>
        </is>
      </c>
    </row>
    <row r="22">
      <c r="A22" s="4" t="inlineStr">
        <is>
          <t>Entity Emerging Growth</t>
        </is>
      </c>
      <c r="B22" s="4" t="inlineStr">
        <is>
          <t>false</t>
        </is>
      </c>
    </row>
    <row r="23">
      <c r="A23" s="4" t="inlineStr">
        <is>
          <t>Entity Shell Company</t>
        </is>
      </c>
      <c r="B23" s="4" t="inlineStr">
        <is>
          <t>false</t>
        </is>
      </c>
    </row>
    <row r="24">
      <c r="A24" s="4" t="inlineStr">
        <is>
          <t>Entity common stock shares outstanding</t>
        </is>
      </c>
      <c r="C24" s="5" t="n">
        <v>3566326</v>
      </c>
    </row>
    <row r="25">
      <c r="A25" s="4" t="inlineStr">
        <is>
          <t>Entity central index key</t>
        </is>
      </c>
      <c r="B25" s="4" t="inlineStr">
        <is>
          <t>0000750574</t>
        </is>
      </c>
    </row>
    <row r="26">
      <c r="A26" s="4" t="inlineStr">
        <is>
          <t>Current fiscal year end date</t>
        </is>
      </c>
      <c r="B26" s="4" t="inlineStr">
        <is>
          <t>--12-31</t>
        </is>
      </c>
    </row>
    <row r="27">
      <c r="A27" s="4" t="inlineStr">
        <is>
          <t>Document Fiscal Year Focus</t>
        </is>
      </c>
      <c r="B27" s="4" t="inlineStr">
        <is>
          <t>2020</t>
        </is>
      </c>
    </row>
    <row r="28">
      <c r="A28" s="4" t="inlineStr">
        <is>
          <t>Document Period Focus</t>
        </is>
      </c>
      <c r="B28" s="4" t="inlineStr">
        <is>
          <t>Q1</t>
        </is>
      </c>
    </row>
    <row r="29">
      <c r="A29" s="4" t="inlineStr">
        <is>
          <t>Amendment flag</t>
        </is>
      </c>
      <c r="B29" s="4" t="inlineStr">
        <is>
          <t>false</t>
        </is>
      </c>
    </row>
    <row r="30">
      <c r="A30" s="4" t="inlineStr">
        <is>
          <t>Title of 12(b) Security</t>
        </is>
      </c>
      <c r="B30" s="4" t="inlineStr">
        <is>
          <t>Common Stock, par value $0.01</t>
        </is>
      </c>
    </row>
    <row r="31">
      <c r="A31" s="4" t="inlineStr">
        <is>
          <t>Trading Symbol</t>
        </is>
      </c>
      <c r="B31" s="4" t="inlineStr">
        <is>
          <t>AUBN</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3 Months Ended</t>
        </is>
      </c>
    </row>
    <row r="2">
      <c r="B2" s="2" t="inlineStr">
        <is>
          <t>Mar. 31, 2021</t>
        </is>
      </c>
    </row>
    <row r="3">
      <c r="A3" s="3" t="inlineStr">
        <is>
          <t>Basic and Diluted Earnings Per Share [Abstract]</t>
        </is>
      </c>
    </row>
    <row r="4">
      <c r="A4" s="4" t="inlineStr">
        <is>
          <t>Basic and Diluted Earnings Per Share Text Block</t>
        </is>
      </c>
      <c r="B4" s="4" t="inlineStr">
        <is>
          <t>NOTE 2: BASIC AND DILUTED NET EARNINGS PER SHARE Basic net earnings per share is computed by dividing net earnings the quarters ended March 31, 2021 and 2020, respectively. could occur upon exercise of securities or other rights for, March 31, 2021 and 2020, respectively, no dilutive effect to consider for the diluted net earnings The basic and diluted net earnings per share computations for Quarter ended March 31, (Dollars in thousands, except share and per share data) 2021 2020 Basic and diluted: Net earnings $ 2,006 $ 1,801 Weighted average common 3,566,299 3,566,146 Net earnings per share $ 0.56 $ 0.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Investments In Debt And Marketable Equity Securities And Certain Trading Assets Disclosure Text Block</t>
        </is>
      </c>
      <c r="B4" s="4" t="inlineStr">
        <is>
          <t>NOTE 3: SECURITIES At March 31, 2021 and December 31, 2020, respectively, Investments – Debt and Equity Securities, were classified as available-for-sale. sale by contractual maturity at March 31, 2021 and 1 year 1 to 5 5 to 10 After 10 Fair Gross Unrealized Amortized (Dollars in thousands) or less years years years Value Gains Losses Cost March 31, 2021 Agency obligations (a) $ 10,115 26,208 57,435 11,424 105,182 1,734 1,782 $ 105,230 Agency MBS (a) — 1,021 27,745 153,740 182,506 2,405 1,970 182,071 State and political subdivisions 381 632 10,442 60,487 71,942 3,354 448 69,036 Total available-for-sale $ 10,496 27,861 95,622 225,651 359,630 7,493 4,200 $ 356,337 December 31, 2020 Agency obligations (a) $ 5,048 24,834 55,367 12,199 97,448 3,156 98 $ 94,390 Agency MBS (a) — 1,154 20,502 141,814 163,470 3,245 133 160,358 State and political subdivisions 477 632 8,405 64,745 74,259 3,988 11 70,282 Total available-for-sale $ 5,525 26,620 84,274 218,758 335,177 10,389 242 $ 325,030 (a) Includes securities issued by U.S. government agencies or Securities with aggregate fair values of $ 178.1 166.9 respectively, were pledged to Bank (“FHLB”) advances, and for other purposes required Included in other assets on the accompanying consolidated balance sheets carrying amounts of non-marketable equity investments were 1.2 1.4 December 31, 2020, respectively. Bank (“FRB”) stock, and stock in a privately held financial institution. Gross Unrealized Losses and Fair Value The fair values and gross unrealized losses on securities at March segregated by those securities that have been in an unrealized longer, are presented below. Less than 12 Months 12 Months or Longer Total Fair Unrealized Fair Unrealized Fair Unrealized (Dollars in thousands) Value Losses Value Losses Value Losses March 31, 2021: Agency obligations $ 50,357 1,782 — — $ 50,357 1,782 Agency MBS 91,931 1,970 — — 91,931 1,970 State and political subdivisions 10,750 448 — — 10,750 448 Total $ 153,038 4,200 — — $ 153,038 4,200 December 31, 2020: Agency obligations $ 15,416 98 — — $ 15,416 98 Agency MBS 41,488 133 — — 41,488 133 State and political subdivisions 2,945 11 — — 2,945 11 Total $ 59,849 242 — — $ 59,849 242 For the securities in the previous table, the Company does not than not that the Company will be required to sell the securities maturity. evaluates, where necessary, the securities’ In determining whether a loss is temporary, ● the length of time and the extent to which the fair value has been ● adverse conditions specifically related to the security, the financial condition of the issuer of the security, condition of the underlying loan obligors, including changes in technology the business that may affect the future earnings potential of changes in the quality of the credit enhancement); ● the historical and implied volatility of the fair value of the security; ● the payment structure of the debt security and the likelihood of the issuer increase in the future; ● failure of the issuer of the security to make scheduled interest ● any changes to the rating of the security by a rating agency; and ● recoveries or additional declines in fair value subsequent to the Agency obligations The unrealized losses associated with agency obligations were the credit quality of the securities. These securities were issued entities and did not have any credit losses given the explicit government Agency mortgage-backed securities (“MBS”) The unrealized losses associated with agency MBS were primarily credit quality of the securities. These securities were issued by U.S. and did not have any credit losses given the explicit government guarantee Securities of U.S. states and political subdivisions The unrealized losses associated with securities of U.S. states and in interest rates and were not due to the credit quality of the securities. insurer, but management did not rely on the be monitored as part of the Company’s agencies reduce the credit rating of the bond insurers. As a result, the basis of these securities. The carrying values of the Company’s issuer deteriorates and the Company determines it is probable security. As a result, there is Other-Than-Temporarily Credit-impaired debt securities are debt securities where the Company security for other-than-temporary impairment and the credit 2021 and December 31, 2020, the Company had no credit-impaired reductions in the credit loss component of credit-impaired debt 2020, respectively. Realized Gains and Losses The following table presents the gross realized gains and losses on sales Quarter ended March 31, (Dollars in thousands) 2021 2020 Gross realized gains $ — $ 6 Gross realized losses — — Realized gains, net $ — $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ortgage Servicing Rights, Net</t>
        </is>
      </c>
      <c r="B1" s="2" t="inlineStr">
        <is>
          <t>3 Months Ended</t>
        </is>
      </c>
    </row>
    <row r="2">
      <c r="B2" s="2" t="inlineStr">
        <is>
          <t>Mar. 31, 2021</t>
        </is>
      </c>
    </row>
    <row r="3">
      <c r="A3" s="3" t="inlineStr">
        <is>
          <t>Mortgage Servicing [Abstract]</t>
        </is>
      </c>
    </row>
    <row r="4">
      <c r="A4" s="4" t="inlineStr">
        <is>
          <t>Transfers and Servicing of Financial Assets [Text Block]</t>
        </is>
      </c>
      <c r="B4" s="4" t="inlineStr">
        <is>
          <t>NOTE 5: MORTGAGE SERVICING Mortgage servicing rights (“MSRs”) are recognized based on corresponding mortgage loans are sold. participants would use in default rates, cost to service, escrow account earnings, contractual Subsequent to the date of transfer, the Company the amortization method, MSRs are amortized in proportion The Company has recorded MSRs related to loans sold to rate, closed-end, residential mortgages to Fannie Mae. consolidated balance sheets. The Company evaluates MSRs for impairment on a quarterly basis. groupings based on predominant risk characteristics, such as interest carrying amount of the MSRs exceeds fair value, a valuation as the fair value changes. lending income. The change in amortized MSRs and the related valuation allowance presented below. Quarter ended March 31, (Dollars in thousands) 2021 2020 MSRs, net: Beginning balance $ 1,330 $ 1,299 Additions, net 142 49 Amortization expense (150) (99) Ending balance $ 1,322 $ 1,249 Valuation Beginning of period $ — $ — End of period — — Fair value of amortized MSRs: Beginning of period $ 1,489 $ 2,111 End of period 1,774 1,9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 [Abstract]</t>
        </is>
      </c>
    </row>
    <row r="4">
      <c r="A4" s="4" t="inlineStr">
        <is>
          <t>Fair Value Disclosures Text Block</t>
        </is>
      </c>
      <c r="B4" s="4" t="inlineStr">
        <is>
          <t xml:space="preserve">NOTE 6: FAIR VALUE Fair Value Fair Value , as the price that would be received to sell an asset or paid to transfer a liability in an orderly transaction occurring market in the absence of a principal market) for an asset or value hierarchy for valuation inputs that gives the highest priority to liabilities and the lowest priority to unobservable inputs. Level 1—inputs to the valuation methodology are quoted prices, unadjusted, markets. Level 2—inputs to the valuation methodology include quoted quoted prices for identical or similar assets or liabilities in markets asset or liability, either directly Level 3—inputs to the valuation methodology are unobservable inputs market participants would use in pricing the asset or liability. Level changes in fair value measurements Transfers between levels of the fair value hierarchy Company monitors the valuation techniques utilized for each transfers between levels have been affected. that transfers in and out of any level are expected to be infrequent. transfers between levels and no changes in valuation techniques for Assets and liabilities measured at fair value Securities available-for-sale Fair values of securities available for sale were primarily measured obtains pricing from third party pricing services. include broker/dealer quotes, market spreads, cash flows, benchmark consensus prepayment speeds, credit information, and the securities’ management reviews the pricing received from the third party conditions. measurements. another independent valuation firm on a sample basis. the third party pricing service with its own price and will review the used with management. The following table presents the balances of the assets and liabilities 31, 2021 and December 31, 2020, respectively, valuation hierarchy (as described above). Quoted Prices in Significant Active Markets Other Significant for Observable Unobservable Identical Assets Inputs Inputs (Dollars in thousands) Amount (Level 1) (Level 2) (Level 3) March 31, 2021: Securities available-for-sale: Agency obligations $ 105,182 — 105,182 — Agency RMBS 182,506 — 182,506 — State and political subdivisions 71,942 — 71,942 — Total securities available 359,630 — 359,630 — Total $ 359,630 — 359,630 — December 31, 2020: Securities available-for-sale: Agency obligations $ 97,448 — 97,448 — Agency RMBS 163,470 — 163,470 — State and political subdivisions 74,259 — 74,259 — Total securities available 335,177 — 335,177 — Total $ 335,177 — 335,177 — Assets and liabilities measured at fair value Loans held for sale Loans held for sale are carried at the lower of cost or fair value. quoted market secondary market prices for similar loans. hierarchy. Impaired Loans Loans considered impaired under ASC 310-10-35, Receivables , are loans for which, based on current information and events, it is probable that the Company will be unable to collect the contractual terms of the loan agreement. Impaired loans can payments using the loan’s original the collateral less selling costs if the loan is collateral dependent. The fair value of impaired loans was primarily measured based loans are classified within Level 3 of the fair value hierarchy. equipment, inventory, and/or independent appraisals performed by qualified licensed appraisers. or a combination of approaches including comparable sales and the income costs to sell and may be discounted further based on management’s from the date of the most recent appraisal, and/or management’s customer’s business. Such discounts by management are subjective determining fair value. Impaired loans are reviewed and evaluated and adjusted accordingly, based Mortgage servicing rights, net MSRs, net, included in other assets on the accompanying consolidated estimated fair value. MSRs, the Company engages an independent third party. present value of estimated future net servicing income using future net servicing income, including estimates of prepayment account earnings, contractual servicing fee income, ancillary income, broker surveys and other market research to validate significant unobservable inputs include prepayment speeds or the constant prepayment discount rate. MSRs are classified within Level 3 of the valuation hierarchy. The following table presents the balances of the assets and liabilities March 31, 2021 and December 31, 2020, respectively, FASB ASC 820 valuation Quoted Prices in Active Markets Other Significant for Observable Unobservable Carrying Identical Assets Inputs Inputs (Dollars in thousands) Amount (Level 1) (Level 2) (Level 3) March 31, 2021: Loans held for sale $ 1,279 — 1,279 — Loans, net (1) 309 — — 309 Other assets (2) 1,322 — — 1,322 Total assets at fair value $ 2,910 — 1,279 1,631 December 31, 2020: Loans held for sale $ 3,418 — 3,418 — Loans, net (1) 319 — — 319 Other assets (2) 1,330 — — 1,330 Total assets at fair value $ 5,067 — 3,418 1,649 (1) Loans considered impaired under ASC 310-10-35 Receivables. of any related allowance for loan losses (2) Represents MSRs, net which are carried at lower of Quantitative Disclosures for Level 3 Fair At March 31, 2021, measured at fair value on a non-recurring basis at March 31, measurements are presented below . Weighted Carrying Significant Average (Dollars in thousands) Amount Valuation Technique Unobservable Input Range of Input March 31, 2021: Impaired loans $ 309 Appraisal Appraisal discounts 10.0 - 10.0 % 10.0 % Mortgage servicing rights, net 1,322 Discounted cash flow Prepayment Speed or CPR 12.2 - 16.4 16.0 Discount rate 10.0 - 12.0 10.0 December 31, 2020: Impaired loans $ 319 Appraisal Appraisal discounts 10.0 - 10.0 % 10.0 % Mortgage servicing rights, net 1,330 Discounted cash flow Prepayment Speed or CPR 18.2 - 36.4 20.7 Discount rate 10.0 - 12.0 10.0 Fair Value ASC 825, Financial Instruments , requires disclosure of fair value information about financial recognized on the face of the balance sheet, for which it is practicable estimation of the fair value of the Company’s not available, fair values are based on estimates using discounted significantly affected by the assumptions used, following fair value estimates cannot be substantiated by comparison representative of the liquidation value of the Company’s fair value of financial instruments held by the Company. nonfinancial instruments from its disclosure requirements. The following methods and assumptions were used by the Company in Loans, net Fair values for loans were calculated using discounted cash flows. The loans would be made for the same remaining maturities. Expected cash flows, adjusted for estimated prepayments. Loans held for sale Fair values of loans held for sale are determined using quoted Time Deposits Fair values for time deposits were estimated using discounted offered for deposits with similar remaining maturities. The carrying value, related estimated fair value, and placement in the instruments at March 31, 2021 and December 31, 2020 which the carrying amount approximates fair value. included cash and cash equivalents. noninterest-bearing demand deposits, carrying value in these financial liabilities due to these products having liabilities for which fair value approximates carrying value included and securities sold under agreements to repurchase. Fair Value Hierarchy Carrying Estimated Level 1 Level 2 Level 3 (Dollars in thousands) amount fair value inputs inputs Inputs March 31, 2021: Financial Assets: Loans, net (1) $ 456,197 $ 452,585 $ — $ — $ 452,585 Loans held for sale 1,279 1,318 — 1,318 — Financial Liabilities: Time Deposits $ 159,162 $ 160,606 $ — $ 160,606 $ — December 31, 2020: Financial Assets: Loans, net (1) $ 456,082 $ 451,816 $ — $ — $ 451,816 Loans held for sale 3,418 3,509 — 3,509 — Financial Liabilities: Time Deposits $ 160,401 $ 162,025 $ — $ 162,025 $ — (1) Represents loans, net of unearned income and the allow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ficant Accounting Policies</t>
        </is>
      </c>
    </row>
    <row r="4">
      <c r="A4" s="4" t="inlineStr">
        <is>
          <t>Nature of Business Policy</t>
        </is>
      </c>
      <c r="B4" s="4" t="inlineStr">
        <is>
          <t xml:space="preserve">General Auburn National Bancorporation, Inc. (the “Company”) provides corporate customers in Lee County, (the “Bank”). The Company does not have any segments other </t>
        </is>
      </c>
    </row>
    <row r="5">
      <c r="A5" s="4" t="inlineStr">
        <is>
          <t>Basis of Presentation Policy</t>
        </is>
      </c>
      <c r="B5" s="4" t="inlineStr">
        <is>
          <t>Basis of Presentation and Use of Estimates The unaudited consolidated financial statements in this report accepted accounting principles (“GAAP”) for interim financial include all of the information and footnotes required by U.S. GAAP consolidated financial statements include, in the opinion of management, statement of the financial position and the results of operations for normal recurring nature. The results of operations in the interim statements operations that the Company and its subsidiaries may achieve information, refer to the consolidated financial statements and 10-K for the year ended December 31, 2020.</t>
        </is>
      </c>
    </row>
    <row r="6">
      <c r="A6" s="4" t="inlineStr">
        <is>
          <t>Consolidation Policy</t>
        </is>
      </c>
      <c r="B6" s="4" t="inlineStr">
        <is>
          <t xml:space="preserve">The unaudited consolidated financial statements include the accounts Significant intercompany transactions and accounts are eliminated </t>
        </is>
      </c>
    </row>
    <row r="7">
      <c r="A7" s="4" t="inlineStr">
        <is>
          <t>Use of Estimates Policy</t>
        </is>
      </c>
      <c r="B7" s="4" t="inlineStr">
        <is>
          <t xml:space="preserve">The preparation of financial statements in conformity with U.S. assumptions that affect the reported amounts of assets and the balance sheet date and the reported amounts of revenues and differ from those estimates. include other-than-temporary impairment on investment securities, value of financial instruments, and the valuation of deferred </t>
        </is>
      </c>
    </row>
    <row r="8">
      <c r="A8" s="4" t="inlineStr">
        <is>
          <t>Revenue Recognition Policy</t>
        </is>
      </c>
      <c r="B8" s="4" t="inlineStr">
        <is>
          <t xml:space="preserve">Revenue Recognition On January 1, 2018, the Company implemented Accounting Standards from Contracts with Customers , codified at 606. The Company adopted ASC 606 using the modified retrospective transition method. interest income on loans and deposits which are outside the scope The Company’s sources of income that services, interchange fees and gains and losses on sales of other noninterest income. The following is a summary of the revenue streams ● Service charges on deposits, investment services, ATM transaction-based, for which the performance obligations are satisfied or set periodic service charges, for which the performance provided. Transaction-based fees are recognized charges are recognized over the service period. ● Gains on sales of OREO A gain on sale should be recognized when a contract for sale exists and asset has been transferred to the buyer. exists, including a determination that the institution will collect entitled. of the borrower, the structure of the loan, and </t>
        </is>
      </c>
    </row>
    <row r="9">
      <c r="A9" s="4" t="inlineStr">
        <is>
          <t>Subsequent Events Policy</t>
        </is>
      </c>
      <c r="B9" s="4" t="inlineStr">
        <is>
          <t>Subsequent Events The Company has evaluated the effects of events subsequent to March 31, 2021. The Company does not believe that would have required further recognition or disclosure in the this report.</t>
        </is>
      </c>
    </row>
    <row r="10">
      <c r="A10" s="4" t="inlineStr">
        <is>
          <t>Accounting Developments</t>
        </is>
      </c>
      <c r="B10" s="4" t="inlineStr">
        <is>
          <t xml:space="preserve">Accounting Developments In the first quarter of 2021, the Company did not adopt any new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c and Diluted Earnings Per Share (Tables)</t>
        </is>
      </c>
      <c r="B1" s="2" t="inlineStr">
        <is>
          <t>3 Months Ended</t>
        </is>
      </c>
    </row>
    <row r="2">
      <c r="B2" s="2" t="inlineStr">
        <is>
          <t>Mar. 31, 2021</t>
        </is>
      </c>
    </row>
    <row r="3">
      <c r="A3" s="3" t="inlineStr">
        <is>
          <t>Basic and Diluted Earnings Per Share [Abstract]</t>
        </is>
      </c>
    </row>
    <row r="4">
      <c r="A4" s="4" t="inlineStr">
        <is>
          <t>Schedule of Earnings Per Share, Basic and Diluted [Table Text Block]</t>
        </is>
      </c>
      <c r="B4" s="4" t="inlineStr">
        <is>
          <t>Quarter ended March 31, (Dollars in thousands, except share and per share data) 2021 2020 Basic and diluted: Net earnings $ 2,006 $ 1,801 Weighted average common 3,566,299 3,566,146 Net earnings per share $ 0.56 $ 0.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Available-for-sale Securities [Table Text Block]</t>
        </is>
      </c>
      <c r="B4" s="4" t="inlineStr">
        <is>
          <t xml:space="preserve">1 year 1 to 5 5 to 10 After 10 Fair Gross Unrealized Amortized (Dollars in thousands) or less years years years Value Gains Losses Cost March 31, 2021 Agency obligations (a) $ 10,115 26,208 57,435 11,424 105,182 1,734 1,782 $ 105,230 Agency MBS (a) — 1,021 27,745 153,740 182,506 2,405 1,970 182,071 State and political subdivisions 381 632 10,442 60,487 71,942 3,354 448 69,036 Total available-for-sale $ 10,496 27,861 95,622 225,651 359,630 7,493 4,200 $ 356,337 December 31, 2020 Agency obligations (a) $ 5,048 24,834 55,367 12,199 97,448 3,156 98 $ 94,390 Agency MBS (a) — 1,154 20,502 141,814 163,470 3,245 133 160,358 State and political subdivisions 477 632 8,405 64,745 74,259 3,988 11 70,282 Total available-for-sale $ 5,525 26,620 84,274 218,758 335,177 10,389 242 $ 325,030 (a) Includes securities issued by U.S. government agencies or </t>
        </is>
      </c>
    </row>
    <row r="5">
      <c r="A5" s="4" t="inlineStr">
        <is>
          <t>Available-for-sale Securities, Continuous Unrealized Loss Position [Table Text Block]</t>
        </is>
      </c>
      <c r="B5" s="4" t="inlineStr">
        <is>
          <t>Less than 12 Months 12 Months or Longer Total Fair Unrealized Fair Unrealized Fair Unrealized (Dollars in thousands) Value Losses Value Losses Value Losses March 31, 2021: Agency obligations $ 50,357 1,782 — — $ 50,357 1,782 Agency MBS 91,931 1,970 — — 91,931 1,970 State and political subdivisions 10,750 448 — — 10,750 448 Total $ 153,038 4,200 — — $ 153,038 4,200 December 31, 2020: Agency obligations $ 15,416 98 — — $ 15,416 98 Agency MBS 41,488 133 — — 41,488 133 State and political subdivisions 2,945 11 — — 2,945 11 Total $ 59,849 242 — — $ 59,849 242</t>
        </is>
      </c>
    </row>
    <row r="6">
      <c r="A6" s="4" t="inlineStr">
        <is>
          <t>Schedule of Realized Gain (Loss) [Table Text Block]</t>
        </is>
      </c>
      <c r="B6" s="4" t="inlineStr">
        <is>
          <t>Realized Gains and Losses The following table presents the gross realized gains and losses on sales Quarter ended March 31, (Dollars in thousands) 2021 2020 Gross realized gains $ — $ 6 Gross realized losses — — Realized gains, net $ — $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 and Allowance for Loan Losses (Tables)</t>
        </is>
      </c>
      <c r="B1" s="2" t="inlineStr">
        <is>
          <t>3 Months Ended</t>
        </is>
      </c>
    </row>
    <row r="2">
      <c r="B2" s="2" t="inlineStr">
        <is>
          <t>Mar. 31, 2021</t>
        </is>
      </c>
    </row>
    <row r="3">
      <c r="A3" s="3" t="inlineStr">
        <is>
          <t>Loans And Leases Receivable Disclosure [Abstract]</t>
        </is>
      </c>
    </row>
    <row r="4">
      <c r="A4" s="4" t="inlineStr">
        <is>
          <t>Schedule of Accounts, Notes, Loans and Financing Receivable [Table Text Block]</t>
        </is>
      </c>
      <c r="B4" s="4" t="inlineStr">
        <is>
          <t>March 31, December 31, (Dollars in thousands) 2021 2020 Commercial and industrial $ 88,687 $ 82,585 Construction and land development 30,332 33,514 Commercial real estate: Owner occupied 52,257 54,033 Hotel/motel 48,268 42,900 Multi-family 37,936 40,203 Other 116,270 118,000 Total commercial real estate 254,731 255,136 Residential real estate: Consumer mortgage 33,651 35,027 Investment property 49,197 49,127 Total residential real estate 82,848 84,154 Consumer installment 6,524 7,099 Total loans 463,122 462,488 Less: unearned income (1,243) (788) Loans, net of unearned income $ 461,879 $ 461,700</t>
        </is>
      </c>
    </row>
    <row r="5">
      <c r="A5" s="4" t="inlineStr">
        <is>
          <t>Past Due Financing Receivables [Table Text Block]</t>
        </is>
      </c>
      <c r="B5" s="4" t="inlineStr">
        <is>
          <t>Accruing Accruing Total 30-89 Days Greater than Accruing Non- Total (Dollars in thousands) Current Past Due 90 days Loans Accrual Loans March 31, 2021: Commercial and industrial $ 88,645 42 — 88,687 — $ 88,687 Construction and land development 30,322 10 — 30,332 — 30,332 Commercial real estate: Owner occupied 52,257 — — 52,257 — 52,257 Hotel/motel 48,268 — — 48,268 — 48,268 Multi-family 37,936 — — 37,936 — 37,936 Other 115,884 180 — 116,064 206 116,270 Total commercial real estate 254,345 180 — 254,525 206 254,731 Residential real estate: Consumer mortgage 32,783 394 — 33,177 474 33,651 Investment property 49,089 5 — 49,094 103 49,197 Total residential real estate 81,872 399 — 82,271 577 82,848 Consumer installment 6,488 36 — 6,524 — 6,524 Total $ 461,672 667 — 462,339 783 $ 463,122 December 31, 2020: Commercial and industrial $ 82,355 230 — 82,585 — $ 82,585 Construction and land development 33,453 61 — 33,514 — 33,514 Commercial real estate: Owner occupied 54,033 — — 54,033 — 54,033 Hotel/motel 42,900 — — 42,900 — 42,900 Multi-family 40,203 — — 40,203 — 40,203 Other 117,759 29 — 117,788 212 118,000 Total commercial real estate 254,895 29 — 254,924 212 255,136 Residential real estate: Consumer mortgage 33,169 1,503 140 34,812 215 35,027 Investment property 49,014 6 — 49,020 107 49,127 Total residential real estate 82,183 1,509 140 83,832 322 84,154 Consumer installment 7,069 29 1 7,099 — 7,099 Total $ 459,955 1,858 141 461,954 534 $ 462,488</t>
        </is>
      </c>
    </row>
    <row r="6">
      <c r="A6" s="4" t="inlineStr">
        <is>
          <t>Allowance for Credit Losses on Financing Receivables [Table Text Block]</t>
        </is>
      </c>
      <c r="B6" s="4" t="inlineStr">
        <is>
          <t>March 31, 2021 (Dollars in thousands) Commercial and industrial Construction and land development Commercial real estate Residential real estate Consumer installment Total Quarter ended: Beginning balance $ 807 594 3,169 944 104 $ 5,618 Charge-offs — — — — (5) (5) Recoveries 2 — 50 13 4 69 Net recoveries 2 — 50 13 (1) 64 Provision for loan losses 19 (43) 40 (6) (10) — Ending balance $ 828 551 3,259 951 93 $ 5,682 March 31, 2020 (Dollars in thousands) Commercial and industrial Construction and land development Commercial real estate Residential real estate Consumer installment Total Quarter ended: Beginning balance $ 577 569 2,289 813 138 $ 4,386 Charge-offs — — — — (5) (5) Recoveries 53 — — 31 2 86 Net (charge-offs) recoveries 53 — — 31 (3) 81 Provision for loan losses 45 13 307 33 2 400 Ending balance $ 675 582 2,596 877 137 $ 4,867</t>
        </is>
      </c>
    </row>
    <row r="7">
      <c r="A7" s="4" t="inlineStr">
        <is>
          <t>Financing Receivable Allowance for Credit Loss Additional Information [Table Text Block]</t>
        </is>
      </c>
      <c r="B7" s="4" t="inlineStr">
        <is>
          <t xml:space="preserve">Collectively evaluated (1) Individually evaluated (2) Total Allowance Recorded Allowance Recorded Allowance Recorded for loan investment for loan investment for loan investment (Dollars in thousands) losses in loans losses in loans losses in loans March 31, 2021: Commercial and industrial (3) $ 828 88,687 — — 828 88,687 Construction and land development 551 30,332 — — 551 30,332 Commercial real estate 3,259 254,525 — 206 3,259 254,731 Residential real estate 951 82,745 — 103 951 82,848 Consumer installment 93 6,524 — — 93 6,524 Total $ 5,682 462,813 — 309 5,682 463,122 March 31, 2020: Commercial and industrial $ 675 56,447 — — 675 56,447 Construction and land development 582 32,302 — — 582 32,302 Commercial real estate 2,596 256,099 — — 2,596 256,099 Residential real estate 877 91,010 — — 877 91,010 Consumer installment 137 8,424 — — 137 8,424 Total $ 4,867 444,282 — — 4,867 444,282 (1) Represents loans collectively evaluated for impairment in accordance Loss Contingencies , and pursuant to amendments by ASU 2010-20 regarding allowance for (2) Represents loans individually evaluated for impairment in accordance Receivables , and pursuant to amendments by ASU 2010-20 regarding allowance for (3) Includes $28.7 million of PPP loans for which no loan loss reserve </t>
        </is>
      </c>
    </row>
    <row r="8">
      <c r="A8" s="4" t="inlineStr">
        <is>
          <t>Financing Receivable Credit Quality Indicators [Table Text Block]</t>
        </is>
      </c>
      <c r="B8" s="4" t="inlineStr">
        <is>
          <t>(Dollars in thousands) Mention Substandard Accruing Nonaccrual Total loans March 31, 2021: Commercial and industrial $ 86,376 2,012 299 — $ 88,687 Construction and land development 30,085 — 247 — 30,332 Commercial real estate: Owner occupied 50,091 2,029 137 — 52,257 Hotel/motel 40,452 7,816 — — 48,268 Multi-family 34,406 3,530 — — 37,936 Other 114,809 1,219 36 206 116,270 Total commercial real estate 239,758 14,594 173 206 254,731 Residential real estate: Consumer mortgage 31,108 320 1,749 474 33,651 Investment property 48,465 286 343 103 49,197 Total residential real estate 79,573 606 2,092 577 82,848 Consumer installment 6,509 6 9 — 6,524 Total $ 442,301 17,218 2,820 783 $ 463,122 December 31, 2020: Commercial and industrial $ 79,984 2,383 218 — $ 82,585 Construction and land development 33,260 — 254 — 33,514 Commercial real estate: Owner occupied 51,265 2,627 141 — 54,033 Hotel/motel 35,084 7,816 — — 42,900 Multi-family 36,673 3,530 — — 40,203 Other 116,498 1,243 47 212 118,000 Total commercial real estate 239,520 15,216 188 212 255,136 Residential real estate: Consumer mortgage 32,518 397 1,897 215 35,027 Investment property 48,501 187 332 107 49,127 Total residential real estate 81,019 584 2,229 322 84,154 Consumer installment 7,069 7 23 — 7,099 Total $ 440,852 18,190 2,912 534 $ 462,488</t>
        </is>
      </c>
    </row>
    <row r="9">
      <c r="A9" s="4" t="inlineStr">
        <is>
          <t>Impaired Financing Receivables [Table Text Block]</t>
        </is>
      </c>
      <c r="B9" s="4" t="inlineStr">
        <is>
          <t xml:space="preserve">March 31, 2021 (Dollars in thousands) Unpaid principal balance (1) Charge-offs and payments applied (2) Recorded investment (3) Related allowance With no allowance recorded: Commercial real estate: Other $ 214 (8) 206 $ — Total commercial real estate 214 (8) 206 — Residential real estate: Investment property 106 (3) 103 — Total residential real estate 106 (3) 103 — Total $ 320 (11) 309 $ — (1) Unpaid principal balance represents the contractual obligation due (2) Charge-offs and payments applied represents cumulative charge-offs taken, as well as interest payments applied against the outstanding principal balance subsequent to the loans (3) Recorded investment represents the unpaid principal balance less December 31, 2020 (Dollars in thousands) Unpaid principal balance (1) Charge-offs and payments applied (2) Recorded investment (3) Related allowance With no allowance recorded: Commercial real estate: Other 216 (4) 212 $ — Total commercial real estate 216 (4) 212 — Residential real estate: Investment property 109 (2) 107 — Total residential real estate 109 (2) 107 — Total $ 325 (6) 319 $ — (1) Unpaid principal balance represents the contractual obligation due (2) Charge-offs and payments applied represents cumulative charge-offs taken, as well as interest payments applied against the outstanding principal balance subsequent to the loans (3) Recorded investment represents the unpaid principal balance less </t>
        </is>
      </c>
    </row>
    <row r="10">
      <c r="A10" s="4" t="inlineStr">
        <is>
          <t>Schedule Of Average Impaired Financing Receivable [Table Text Block]</t>
        </is>
      </c>
      <c r="B10" s="4" t="inlineStr">
        <is>
          <t>Quarter ended March 31, 2021 Quarter ended March 31, 2020 Average Total interest Average Total interest recorded income recorded income (Dollars in thousands) investment recognized investment recognized Impaired loans: Commercial real estate: Other $ 208 — — $ — Total commercial real estate 208 — — — Residential real estate: Investment property 104 — — — Total residential real estate 104 — — — Total $ 312 — — $ —</t>
        </is>
      </c>
    </row>
    <row r="11">
      <c r="A11" s="4" t="inlineStr">
        <is>
          <t>Troubled Debt Restructurings on Financing Receivables, Accrual Status [Table Text Block]</t>
        </is>
      </c>
      <c r="B11" s="4" t="inlineStr">
        <is>
          <t>TDRs Related (Dollars in thousands) Accruing Nonaccrual Total Allowance March 31, 2021 Commercial real estate: Other $ — 206206 $ — Total commercial real estate — 206206 — Residential real estate: Investment property — 103103 — Total residential real estate — 103103 — Total $ — 309309 $ — TDRs Related (In thousands) Accruing Nonaccrual Total Allowance December 31, 2020 Commercial real estate: Other $ — 212212 $ — Total commercial real estate — 212212 — Investment property — 107107 — Total residential real estate — 107107 — Total $ — 31931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ortgage Servicing Rights, Net (Tables)</t>
        </is>
      </c>
      <c r="B1" s="2" t="inlineStr">
        <is>
          <t>3 Months Ended</t>
        </is>
      </c>
    </row>
    <row r="2">
      <c r="B2" s="2" t="inlineStr">
        <is>
          <t>Mar. 31, 2021</t>
        </is>
      </c>
    </row>
    <row r="3">
      <c r="A3" s="3" t="inlineStr">
        <is>
          <t>Mortgage Servicing [Abstract]</t>
        </is>
      </c>
    </row>
    <row r="4">
      <c r="A4" s="4" t="inlineStr">
        <is>
          <t>Schedule Of Servicing Assets At Fair Value [Table Text Block]</t>
        </is>
      </c>
      <c r="B4" s="4" t="inlineStr">
        <is>
          <t>Quarter ended March 31, (Dollars in thousands) 2021 2020 MSRs, net: Beginning balance $ 1,330 $ 1,299 Additions, net 142 49 Amortization expense (150) (99) Ending balance $ 1,322 $ 1,249 Valuation Beginning of period $ — $ — End of period — — Fair value of amortized MSRs: Beginning of period $ 1,489 $ 2,111 End of period 1,774 1,9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 [Table Text Block]</t>
        </is>
      </c>
      <c r="B4" s="4" t="inlineStr">
        <is>
          <t>Quoted Prices in Significant Active Markets Other Significant for Observable Unobservable Identical Assets Inputs Inputs (Dollars in thousands) Amount (Level 1) (Level 2) (Level 3) March 31, 2021: Securities available-for-sale: Agency obligations $ 105,182 — 105,182 — Agency RMBS 182,506 — 182,506 — State and political subdivisions 71,942 — 71,942 — Total securities available 359,630 — 359,630 — Total $ 359,630 — 359,630 — December 31, 2020: Securities available-for-sale: Agency obligations $ 97,448 — 97,448 — Agency RMBS 163,470 — 163,470 — State and political subdivisions 74,259 — 74,259 — Total securities available 335,177 — 335,177 — Total $ 335,177 — 335,177 —</t>
        </is>
      </c>
    </row>
    <row r="5">
      <c r="A5" s="4" t="inlineStr">
        <is>
          <t>Fair Value, Assets and Liabilities Measured on Nonrecurring Basis [Table Text Block]</t>
        </is>
      </c>
      <c r="B5" s="4" t="inlineStr">
        <is>
          <t xml:space="preserve">Quoted Prices in Active Markets Other Significant for Observable Unobservable Carrying Identical Assets Inputs Inputs (Dollars in thousands) Amount (Level 1) (Level 2) (Level 3) March 31, 2021: Loans held for sale $ 1,279 — 1,279 — Loans, net (1) 309 — — 309 Other assets (2) 1,322 — — 1,322 Total assets at fair value $ 2,910 — 1,279 1,631 December 31, 2020: Loans held for sale $ 3,418 — 3,418 — Loans, net (1) 319 — — 319 Other assets (2) 1,330 — — 1,330 Total assets at fair value $ 5,067 — 3,418 1,649 (1) Loans considered impaired under ASC 310-10-35 Receivables. of any related allowance for loan losses (2) Represents MSRs, net which are carried at lower of </t>
        </is>
      </c>
    </row>
    <row r="6">
      <c r="A6" s="4" t="inlineStr">
        <is>
          <t>Fair Value, Assets and Liabilities Measured on Nonrecurring Basis, Valuation Techniques [Table Text Block]</t>
        </is>
      </c>
      <c r="B6" s="4" t="inlineStr">
        <is>
          <t>Weighted Carrying Significant Average (Dollars in thousands) Amount Valuation Technique Unobservable Input Range of Input March 31, 2021: Impaired loans $ 309 Appraisal Appraisal discounts 10.0 - 10.0 % 10.0 % Mortgage servicing rights, net 1,322 Discounted cash flow Prepayment Speed or CPR 12.2 - 16.4 16.0 Discount rate 10.0 - 12.0 10.0 December 31, 2020: Impaired loans $ 319 Appraisal Appraisal discounts 10.0 - 10.0 % 10.0 % Mortgage servicing rights, net 1,330 Discounted cash flow Prepayment Speed or CPR 18.2 - 36.4 20.7 Discount rate 10.0 - 12.0 10.0</t>
        </is>
      </c>
    </row>
    <row r="7">
      <c r="A7" s="4" t="inlineStr">
        <is>
          <t>Financial Instruments [Table Text Block]</t>
        </is>
      </c>
      <c r="B7" s="4" t="inlineStr">
        <is>
          <t xml:space="preserve">Fair Value Hierarchy Carrying Estimated Level 1 Level 2 Level 3 (Dollars in thousands) amount fair value inputs inputs Inputs March 31, 2021: Financial Assets: Loans, net (1) $ 456,197 $ 452,585 $ — $ — $ 452,585 Loans held for sale 1,279 1,318 — 1,318 — Financial Liabilities: Time Deposits $ 159,162 $ 160,606 $ — $ 160,606 $ — December 31, 2020: Financial Assets: Loans, net (1) $ 456,082 $ 451,816 $ — $ — $ 451,816 Loans held for sale 3,418 3,509 — 3,509 — Financial Liabilities: Time Deposits $ 160,401 $ 162,025 $ — $ 162,025 $ — (1) Represents loans, net of unearned income and the allow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15429</v>
      </c>
      <c r="C3" s="6" t="n">
        <v>14868</v>
      </c>
    </row>
    <row r="4">
      <c r="A4" s="4" t="inlineStr">
        <is>
          <t>Federal funds sold</t>
        </is>
      </c>
      <c r="B4" s="5" t="n">
        <v>35987</v>
      </c>
      <c r="C4" s="5" t="n">
        <v>28557</v>
      </c>
    </row>
    <row r="5">
      <c r="A5" s="4" t="inlineStr">
        <is>
          <t>Interest bearing bank deposits</t>
        </is>
      </c>
      <c r="B5" s="5" t="n">
        <v>70151</v>
      </c>
      <c r="C5" s="5" t="n">
        <v>69150</v>
      </c>
    </row>
    <row r="6">
      <c r="A6" s="4" t="inlineStr">
        <is>
          <t>Cash and cash equivalents</t>
        </is>
      </c>
      <c r="B6" s="5" t="n">
        <v>121567</v>
      </c>
      <c r="C6" s="5" t="n">
        <v>112575</v>
      </c>
    </row>
    <row r="7">
      <c r="A7" s="4" t="inlineStr">
        <is>
          <t>Securities available-for-sale</t>
        </is>
      </c>
      <c r="B7" s="5" t="n">
        <v>359630</v>
      </c>
      <c r="C7" s="5" t="n">
        <v>335177</v>
      </c>
    </row>
    <row r="8">
      <c r="A8" s="4" t="inlineStr">
        <is>
          <t>Loans held for sale</t>
        </is>
      </c>
      <c r="B8" s="5" t="n">
        <v>1279</v>
      </c>
      <c r="C8" s="5" t="n">
        <v>3418</v>
      </c>
    </row>
    <row r="9">
      <c r="A9" s="4" t="inlineStr">
        <is>
          <t>Loans, net of unearned income</t>
        </is>
      </c>
      <c r="B9" s="5" t="n">
        <v>461879</v>
      </c>
      <c r="C9" s="5" t="n">
        <v>461700</v>
      </c>
    </row>
    <row r="10">
      <c r="A10" s="4" t="inlineStr">
        <is>
          <t>Allowance for loan losses</t>
        </is>
      </c>
      <c r="B10" s="5" t="n">
        <v>-5682</v>
      </c>
      <c r="C10" s="5" t="n">
        <v>-5618</v>
      </c>
    </row>
    <row r="11">
      <c r="A11" s="4" t="inlineStr">
        <is>
          <t>Loans, net</t>
        </is>
      </c>
      <c r="B11" s="5" t="n">
        <v>456197</v>
      </c>
      <c r="C11" s="5" t="n">
        <v>456082</v>
      </c>
    </row>
    <row r="12">
      <c r="A12" s="4" t="inlineStr">
        <is>
          <t>Premises and equipment, net</t>
        </is>
      </c>
      <c r="B12" s="5" t="n">
        <v>27651</v>
      </c>
      <c r="C12" s="5" t="n">
        <v>22193</v>
      </c>
    </row>
    <row r="13">
      <c r="A13" s="4" t="inlineStr">
        <is>
          <t>Bank-owned life insurance</t>
        </is>
      </c>
      <c r="B13" s="5" t="n">
        <v>19336</v>
      </c>
      <c r="C13" s="5" t="n">
        <v>19232</v>
      </c>
    </row>
    <row r="14">
      <c r="A14" s="4" t="inlineStr">
        <is>
          <t>Other assets</t>
        </is>
      </c>
      <c r="B14" s="5" t="n">
        <v>7603</v>
      </c>
      <c r="C14" s="5" t="n">
        <v>7920</v>
      </c>
    </row>
    <row r="15">
      <c r="A15" s="4" t="inlineStr">
        <is>
          <t>Total assets</t>
        </is>
      </c>
      <c r="B15" s="5" t="n">
        <v>993263</v>
      </c>
      <c r="C15" s="5" t="n">
        <v>956597</v>
      </c>
    </row>
    <row r="16">
      <c r="A16" s="3" t="inlineStr">
        <is>
          <t>Deposits:</t>
        </is>
      </c>
    </row>
    <row r="17">
      <c r="A17" s="4" t="inlineStr">
        <is>
          <t>Noninterest-bearing</t>
        </is>
      </c>
      <c r="B17" s="5" t="n">
        <v>265869</v>
      </c>
      <c r="C17" s="5" t="n">
        <v>245398</v>
      </c>
    </row>
    <row r="18">
      <c r="A18" s="4" t="inlineStr">
        <is>
          <t>Interest-bearing</t>
        </is>
      </c>
      <c r="B18" s="5" t="n">
        <v>614721</v>
      </c>
      <c r="C18" s="5" t="n">
        <v>594394</v>
      </c>
    </row>
    <row r="19">
      <c r="A19" s="4" t="inlineStr">
        <is>
          <t>Total deposits</t>
        </is>
      </c>
      <c r="B19" s="5" t="n">
        <v>880590</v>
      </c>
      <c r="C19" s="5" t="n">
        <v>839792</v>
      </c>
    </row>
    <row r="20">
      <c r="A20" s="4" t="inlineStr">
        <is>
          <t>Federal funds purchased and securities sold under agreements to repurchase</t>
        </is>
      </c>
      <c r="B20" s="5" t="n">
        <v>3338</v>
      </c>
      <c r="C20" s="5" t="n">
        <v>2392</v>
      </c>
    </row>
    <row r="21">
      <c r="A21" s="4" t="inlineStr">
        <is>
          <t>Accrued expenses and other liabilities</t>
        </is>
      </c>
      <c r="B21" s="5" t="n">
        <v>5696</v>
      </c>
      <c r="C21" s="5" t="n">
        <v>6723</v>
      </c>
    </row>
    <row r="22">
      <c r="A22" s="4" t="inlineStr">
        <is>
          <t>Total liabilities</t>
        </is>
      </c>
      <c r="B22" s="5" t="n">
        <v>889624</v>
      </c>
      <c r="C22" s="5" t="n">
        <v>848907</v>
      </c>
    </row>
    <row r="23">
      <c r="A23" s="3" t="inlineStr">
        <is>
          <t>Stockholders' equity:</t>
        </is>
      </c>
    </row>
    <row r="24">
      <c r="A24" s="4" t="inlineStr">
        <is>
          <t>Preferred stock</t>
        </is>
      </c>
      <c r="B24" s="5" t="n">
        <v>0</v>
      </c>
      <c r="C24" s="5" t="n">
        <v>0</v>
      </c>
    </row>
    <row r="25">
      <c r="A25" s="4" t="inlineStr">
        <is>
          <t>Common stock</t>
        </is>
      </c>
      <c r="B25" s="5" t="n">
        <v>39</v>
      </c>
      <c r="C25" s="5" t="n">
        <v>39</v>
      </c>
    </row>
    <row r="26">
      <c r="A26" s="4" t="inlineStr">
        <is>
          <t>Additional paid-in capital</t>
        </is>
      </c>
      <c r="B26" s="5" t="n">
        <v>3791</v>
      </c>
      <c r="C26" s="5" t="n">
        <v>3789</v>
      </c>
    </row>
    <row r="27">
      <c r="A27" s="4" t="inlineStr">
        <is>
          <t>Retained earnings</t>
        </is>
      </c>
      <c r="B27" s="5" t="n">
        <v>106696</v>
      </c>
      <c r="C27" s="5" t="n">
        <v>105617</v>
      </c>
    </row>
    <row r="28">
      <c r="A28" s="4" t="inlineStr">
        <is>
          <t>Accumulated other comprehensive income, net</t>
        </is>
      </c>
      <c r="B28" s="5" t="n">
        <v>2467</v>
      </c>
      <c r="C28" s="5" t="n">
        <v>7599</v>
      </c>
    </row>
    <row r="29">
      <c r="A29" s="4" t="inlineStr">
        <is>
          <t>Less treasury stock, at cost</t>
        </is>
      </c>
      <c r="B29" s="5" t="n">
        <v>-9354</v>
      </c>
      <c r="C29" s="5" t="n">
        <v>-9354</v>
      </c>
    </row>
    <row r="30">
      <c r="A30" s="4" t="inlineStr">
        <is>
          <t>Total stockholders' equity</t>
        </is>
      </c>
      <c r="B30" s="5" t="n">
        <v>103639</v>
      </c>
      <c r="C30" s="5" t="n">
        <v>107690</v>
      </c>
    </row>
    <row r="31">
      <c r="A31" s="4" t="inlineStr">
        <is>
          <t>Total liabilities and stockholders' equity</t>
        </is>
      </c>
      <c r="B31" s="6" t="n">
        <v>993263</v>
      </c>
      <c r="C31" s="6" t="n">
        <v>956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Details) - USD ($) $ / shares in Units, $ in Thousands</t>
        </is>
      </c>
      <c r="B1" s="2" t="inlineStr">
        <is>
          <t>3 Months Ended</t>
        </is>
      </c>
    </row>
    <row r="2">
      <c r="B2" s="2" t="inlineStr">
        <is>
          <t>Mar. 31, 2021</t>
        </is>
      </c>
      <c r="C2" s="2" t="inlineStr">
        <is>
          <t>Mar. 31, 2020</t>
        </is>
      </c>
    </row>
    <row r="3">
      <c r="A3" s="3" t="inlineStr">
        <is>
          <t>Basic and Diluted Earnings Per Share [Abstract]</t>
        </is>
      </c>
    </row>
    <row r="4">
      <c r="A4" s="4" t="inlineStr">
        <is>
          <t>Net earnings</t>
        </is>
      </c>
      <c r="B4" s="6" t="n">
        <v>2006</v>
      </c>
      <c r="C4" s="6" t="n">
        <v>1801</v>
      </c>
    </row>
    <row r="5">
      <c r="A5" s="4" t="inlineStr">
        <is>
          <t>Basic and diluted weighted average shares outstanding</t>
        </is>
      </c>
      <c r="B5" s="5" t="n">
        <v>3566299</v>
      </c>
      <c r="C5" s="5" t="n">
        <v>3566146</v>
      </c>
    </row>
    <row r="6">
      <c r="A6" s="4" t="inlineStr">
        <is>
          <t>Basic and diluted earnings per share</t>
        </is>
      </c>
      <c r="B6" s="7" t="n">
        <v>0.5600000000000001</v>
      </c>
      <c r="C6" s="7" t="n">
        <v>0.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y Types (Details) - USD ($) $ in Thousands</t>
        </is>
      </c>
      <c r="B1" s="2" t="inlineStr">
        <is>
          <t>Mar. 31, 2021</t>
        </is>
      </c>
      <c r="C1" s="2" t="inlineStr">
        <is>
          <t>Dec. 31, 2020</t>
        </is>
      </c>
    </row>
    <row r="2">
      <c r="A2" s="3" t="inlineStr">
        <is>
          <t>Schedule of Available-for-sale Securities [Line Items]</t>
        </is>
      </c>
    </row>
    <row r="3">
      <c r="A3" s="4" t="inlineStr">
        <is>
          <t>Available-for-sale Securities, Debt Maturities, within One Year, Fair Value</t>
        </is>
      </c>
      <c r="B3" s="6" t="n">
        <v>10496</v>
      </c>
      <c r="C3" s="6" t="n">
        <v>5525</v>
      </c>
    </row>
    <row r="4">
      <c r="A4" s="4" t="inlineStr">
        <is>
          <t>Available-for-sale Securities, Debt Maturities, after One Through Five Years, Fair Value</t>
        </is>
      </c>
      <c r="B4" s="5" t="n">
        <v>27861</v>
      </c>
      <c r="C4" s="5" t="n">
        <v>26620</v>
      </c>
    </row>
    <row r="5">
      <c r="A5" s="4" t="inlineStr">
        <is>
          <t>Available-for-sale Securities, Debt Maturities, after Five Through Ten Years, Fair Value</t>
        </is>
      </c>
      <c r="B5" s="5" t="n">
        <v>95622</v>
      </c>
      <c r="C5" s="5" t="n">
        <v>84274</v>
      </c>
    </row>
    <row r="6">
      <c r="A6" s="4" t="inlineStr">
        <is>
          <t>Available-for-sale Securities, Debt Maturities, after Ten Years, Fair Value</t>
        </is>
      </c>
      <c r="B6" s="5" t="n">
        <v>225651</v>
      </c>
      <c r="C6" s="5" t="n">
        <v>218758</v>
      </c>
    </row>
    <row r="7">
      <c r="A7" s="4" t="inlineStr">
        <is>
          <t>Available-for-sale Securities, Fair Value, Total</t>
        </is>
      </c>
      <c r="B7" s="5" t="n">
        <v>359630</v>
      </c>
      <c r="C7" s="5" t="n">
        <v>335177</v>
      </c>
    </row>
    <row r="8">
      <c r="A8" s="4" t="inlineStr">
        <is>
          <t>Available For Sale Securities, Gross Unrealized Gains</t>
        </is>
      </c>
      <c r="B8" s="5" t="n">
        <v>7493</v>
      </c>
      <c r="C8" s="5" t="n">
        <v>10389</v>
      </c>
    </row>
    <row r="9">
      <c r="A9" s="4" t="inlineStr">
        <is>
          <t>Available For Sale Securities, Gross Unrealized Losses</t>
        </is>
      </c>
      <c r="B9" s="5" t="n">
        <v>4200</v>
      </c>
      <c r="C9" s="5" t="n">
        <v>242</v>
      </c>
    </row>
    <row r="10">
      <c r="A10" s="4" t="inlineStr">
        <is>
          <t>Available-for-sale Securities, Amortized Cost Basis</t>
        </is>
      </c>
      <c r="B10" s="5" t="n">
        <v>356337</v>
      </c>
      <c r="C10" s="5" t="n">
        <v>325030</v>
      </c>
    </row>
    <row r="11">
      <c r="A11" s="4" t="inlineStr">
        <is>
          <t>US Government and Government Agencies and Authorities [Member]</t>
        </is>
      </c>
    </row>
    <row r="12">
      <c r="A12" s="3" t="inlineStr">
        <is>
          <t>Schedule of Available-for-sale Securities [Line Items]</t>
        </is>
      </c>
    </row>
    <row r="13">
      <c r="A13" s="4" t="inlineStr">
        <is>
          <t>Available-for-sale Securities, Debt Maturities, within One Year, Fair Value</t>
        </is>
      </c>
      <c r="B13" s="5" t="n">
        <v>10115</v>
      </c>
      <c r="C13" s="5" t="n">
        <v>5048</v>
      </c>
    </row>
    <row r="14">
      <c r="A14" s="4" t="inlineStr">
        <is>
          <t>Available-for-sale Securities, Debt Maturities, after One Through Five Years, Fair Value</t>
        </is>
      </c>
      <c r="B14" s="5" t="n">
        <v>26208</v>
      </c>
      <c r="C14" s="5" t="n">
        <v>24834</v>
      </c>
    </row>
    <row r="15">
      <c r="A15" s="4" t="inlineStr">
        <is>
          <t>Available-for-sale Securities, Debt Maturities, after Five Through Ten Years, Fair Value</t>
        </is>
      </c>
      <c r="B15" s="5" t="n">
        <v>57435</v>
      </c>
      <c r="C15" s="5" t="n">
        <v>55367</v>
      </c>
    </row>
    <row r="16">
      <c r="A16" s="4" t="inlineStr">
        <is>
          <t>Available-for-sale Securities, Debt Maturities, after Ten Years, Fair Value</t>
        </is>
      </c>
      <c r="B16" s="5" t="n">
        <v>11424</v>
      </c>
      <c r="C16" s="5" t="n">
        <v>12199</v>
      </c>
    </row>
    <row r="17">
      <c r="A17" s="4" t="inlineStr">
        <is>
          <t>Available-for-sale Securities, Fair Value, Total</t>
        </is>
      </c>
      <c r="B17" s="5" t="n">
        <v>105182</v>
      </c>
      <c r="C17" s="5" t="n">
        <v>97448</v>
      </c>
    </row>
    <row r="18">
      <c r="A18" s="4" t="inlineStr">
        <is>
          <t>Available For Sale Securities, Gross Unrealized Gains</t>
        </is>
      </c>
      <c r="B18" s="5" t="n">
        <v>1734</v>
      </c>
      <c r="C18" s="5" t="n">
        <v>3156</v>
      </c>
    </row>
    <row r="19">
      <c r="A19" s="4" t="inlineStr">
        <is>
          <t>Available For Sale Securities, Gross Unrealized Losses</t>
        </is>
      </c>
      <c r="B19" s="5" t="n">
        <v>1782</v>
      </c>
      <c r="C19" s="5" t="n">
        <v>98</v>
      </c>
    </row>
    <row r="20">
      <c r="A20" s="4" t="inlineStr">
        <is>
          <t>Available-for-sale Securities, Amortized Cost Basis</t>
        </is>
      </c>
      <c r="B20" s="5" t="n">
        <v>105230</v>
      </c>
      <c r="C20" s="5" t="n">
        <v>94390</v>
      </c>
    </row>
    <row r="21">
      <c r="A21" s="4" t="inlineStr">
        <is>
          <t>Mortgage-backed Securities, Issued by US Government Sponsored Enterprises [Member]</t>
        </is>
      </c>
    </row>
    <row r="22">
      <c r="A22" s="3" t="inlineStr">
        <is>
          <t>Schedule of Available-for-sale Securities [Line Items]</t>
        </is>
      </c>
    </row>
    <row r="23">
      <c r="A23" s="4" t="inlineStr">
        <is>
          <t>Available-for-sale Securities, Debt Maturities, within One Year, Fair Value</t>
        </is>
      </c>
      <c r="B23" s="5" t="n">
        <v>0</v>
      </c>
      <c r="C23" s="5" t="n">
        <v>0</v>
      </c>
    </row>
    <row r="24">
      <c r="A24" s="4" t="inlineStr">
        <is>
          <t>Available-for-sale Securities, Debt Maturities, after One Through Five Years, Fair Value</t>
        </is>
      </c>
      <c r="B24" s="5" t="n">
        <v>1021</v>
      </c>
      <c r="C24" s="5" t="n">
        <v>1154</v>
      </c>
    </row>
    <row r="25">
      <c r="A25" s="4" t="inlineStr">
        <is>
          <t>Available-for-sale Securities, Debt Maturities, after Five Through Ten Years, Fair Value</t>
        </is>
      </c>
      <c r="B25" s="5" t="n">
        <v>27745</v>
      </c>
      <c r="C25" s="5" t="n">
        <v>20502</v>
      </c>
    </row>
    <row r="26">
      <c r="A26" s="4" t="inlineStr">
        <is>
          <t>Available-for-sale Securities, Debt Maturities, after Ten Years, Fair Value</t>
        </is>
      </c>
      <c r="B26" s="5" t="n">
        <v>153740</v>
      </c>
      <c r="C26" s="5" t="n">
        <v>141814</v>
      </c>
    </row>
    <row r="27">
      <c r="A27" s="4" t="inlineStr">
        <is>
          <t>Available-for-sale Securities, Fair Value, Total</t>
        </is>
      </c>
      <c r="B27" s="5" t="n">
        <v>182506</v>
      </c>
      <c r="C27" s="5" t="n">
        <v>163470</v>
      </c>
    </row>
    <row r="28">
      <c r="A28" s="4" t="inlineStr">
        <is>
          <t>Available For Sale Securities, Gross Unrealized Gains</t>
        </is>
      </c>
      <c r="B28" s="5" t="n">
        <v>2405</v>
      </c>
      <c r="C28" s="5" t="n">
        <v>3245</v>
      </c>
    </row>
    <row r="29">
      <c r="A29" s="4" t="inlineStr">
        <is>
          <t>Available For Sale Securities, Gross Unrealized Losses</t>
        </is>
      </c>
      <c r="B29" s="5" t="n">
        <v>1970</v>
      </c>
      <c r="C29" s="5" t="n">
        <v>133</v>
      </c>
    </row>
    <row r="30">
      <c r="A30" s="4" t="inlineStr">
        <is>
          <t>Available-for-sale Securities, Amortized Cost Basis</t>
        </is>
      </c>
      <c r="B30" s="5" t="n">
        <v>182071</v>
      </c>
      <c r="C30" s="5" t="n">
        <v>160358</v>
      </c>
    </row>
    <row r="31">
      <c r="A31" s="4" t="inlineStr">
        <is>
          <t>US States and Political Subdivisions Debt Securities [Member]</t>
        </is>
      </c>
    </row>
    <row r="32">
      <c r="A32" s="3" t="inlineStr">
        <is>
          <t>Schedule of Available-for-sale Securities [Line Items]</t>
        </is>
      </c>
    </row>
    <row r="33">
      <c r="A33" s="4" t="inlineStr">
        <is>
          <t>Available-for-sale Securities, Debt Maturities, within One Year, Fair Value</t>
        </is>
      </c>
      <c r="B33" s="5" t="n">
        <v>381</v>
      </c>
      <c r="C33" s="5" t="n">
        <v>477</v>
      </c>
    </row>
    <row r="34">
      <c r="A34" s="4" t="inlineStr">
        <is>
          <t>Available-for-sale Securities, Debt Maturities, after One Through Five Years, Fair Value</t>
        </is>
      </c>
      <c r="B34" s="5" t="n">
        <v>632</v>
      </c>
      <c r="C34" s="5" t="n">
        <v>632</v>
      </c>
    </row>
    <row r="35">
      <c r="A35" s="4" t="inlineStr">
        <is>
          <t>Available-for-sale Securities, Debt Maturities, after Five Through Ten Years, Fair Value</t>
        </is>
      </c>
      <c r="B35" s="5" t="n">
        <v>10442</v>
      </c>
      <c r="C35" s="5" t="n">
        <v>8405</v>
      </c>
    </row>
    <row r="36">
      <c r="A36" s="4" t="inlineStr">
        <is>
          <t>Available-for-sale Securities, Debt Maturities, after Ten Years, Fair Value</t>
        </is>
      </c>
      <c r="B36" s="5" t="n">
        <v>60487</v>
      </c>
      <c r="C36" s="5" t="n">
        <v>64745</v>
      </c>
    </row>
    <row r="37">
      <c r="A37" s="4" t="inlineStr">
        <is>
          <t>Available-for-sale Securities, Fair Value, Total</t>
        </is>
      </c>
      <c r="B37" s="5" t="n">
        <v>71942</v>
      </c>
      <c r="C37" s="5" t="n">
        <v>74259</v>
      </c>
    </row>
    <row r="38">
      <c r="A38" s="4" t="inlineStr">
        <is>
          <t>Available For Sale Securities, Gross Unrealized Gains</t>
        </is>
      </c>
      <c r="B38" s="5" t="n">
        <v>3354</v>
      </c>
      <c r="C38" s="5" t="n">
        <v>3988</v>
      </c>
    </row>
    <row r="39">
      <c r="A39" s="4" t="inlineStr">
        <is>
          <t>Available For Sale Securities, Gross Unrealized Losses</t>
        </is>
      </c>
      <c r="B39" s="5" t="n">
        <v>448</v>
      </c>
      <c r="C39" s="5" t="n">
        <v>11</v>
      </c>
    </row>
    <row r="40">
      <c r="A40" s="4" t="inlineStr">
        <is>
          <t>Available-for-sale Securities, Amortized Cost Basis</t>
        </is>
      </c>
      <c r="B40" s="6" t="n">
        <v>69036</v>
      </c>
      <c r="C40" s="6" t="n">
        <v>7028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inuous Unrealized Loss (Details) - USD ($) $ in Thousands</t>
        </is>
      </c>
      <c r="B1" s="2" t="inlineStr">
        <is>
          <t>Mar. 31, 2021</t>
        </is>
      </c>
      <c r="C1" s="2" t="inlineStr">
        <is>
          <t>Dec. 31, 2020</t>
        </is>
      </c>
    </row>
    <row r="2">
      <c r="A2" s="3" t="inlineStr">
        <is>
          <t>Schedule of Available-for-sale Securities [Line Items]</t>
        </is>
      </c>
    </row>
    <row r="3">
      <c r="A3" s="4" t="inlineStr">
        <is>
          <t>Available-for-sale Securities, Continuous Unrealized Loss Position, Less than Twelve Months, Fair Value</t>
        </is>
      </c>
      <c r="B3" s="6" t="n">
        <v>153038</v>
      </c>
      <c r="C3" s="6" t="n">
        <v>59849</v>
      </c>
    </row>
    <row r="4">
      <c r="A4" s="4" t="inlineStr">
        <is>
          <t>Available-for-sale Securities Continuous Unrealized Loss Position Less than 12 Months Aggregate Losses</t>
        </is>
      </c>
      <c r="B4" s="5" t="n">
        <v>4200</v>
      </c>
      <c r="C4" s="5" t="n">
        <v>242</v>
      </c>
    </row>
    <row r="5">
      <c r="A5" s="4" t="inlineStr">
        <is>
          <t>Available-for-sale Securities, Continuous Unrealized Loss Position, Twelve Months or Longer, Fair Value</t>
        </is>
      </c>
      <c r="B5" s="5" t="n">
        <v>0</v>
      </c>
      <c r="C5" s="5" t="n">
        <v>0</v>
      </c>
    </row>
    <row r="6">
      <c r="A6" s="4" t="inlineStr">
        <is>
          <t>Available-for-sale Securities Continuous Unrealized Loss Position 12 Months or Longer Aggregate Losses</t>
        </is>
      </c>
      <c r="B6" s="5" t="n">
        <v>0</v>
      </c>
      <c r="C6" s="5" t="n">
        <v>0</v>
      </c>
    </row>
    <row r="7">
      <c r="A7" s="4" t="inlineStr">
        <is>
          <t>Available-for-sale Securities, Continuous Unrealized Loss Position, Fair Value</t>
        </is>
      </c>
      <c r="B7" s="5" t="n">
        <v>153038</v>
      </c>
      <c r="C7" s="5" t="n">
        <v>59849</v>
      </c>
    </row>
    <row r="8">
      <c r="A8" s="4" t="inlineStr">
        <is>
          <t>Available-for-sale Securities Continuous Unrealized Loss Position Aggregate Losses</t>
        </is>
      </c>
      <c r="B8" s="5" t="n">
        <v>4200</v>
      </c>
      <c r="C8" s="5" t="n">
        <v>242</v>
      </c>
    </row>
    <row r="9">
      <c r="A9" s="4" t="inlineStr">
        <is>
          <t>US Government and Government Agencies and Authorities [Member]</t>
        </is>
      </c>
    </row>
    <row r="10">
      <c r="A10" s="3" t="inlineStr">
        <is>
          <t>Schedule of Available-for-sale Securities [Line Items]</t>
        </is>
      </c>
    </row>
    <row r="11">
      <c r="A11" s="4" t="inlineStr">
        <is>
          <t>Available-for-sale Securities, Continuous Unrealized Loss Position, Less than Twelve Months, Fair Value</t>
        </is>
      </c>
      <c r="B11" s="5" t="n">
        <v>50357</v>
      </c>
      <c r="C11" s="5" t="n">
        <v>15416</v>
      </c>
    </row>
    <row r="12">
      <c r="A12" s="4" t="inlineStr">
        <is>
          <t>Available-for-sale Securities Continuous Unrealized Loss Position Less than 12 Months Aggregate Losses</t>
        </is>
      </c>
      <c r="B12" s="5" t="n">
        <v>1782</v>
      </c>
      <c r="C12" s="5" t="n">
        <v>98</v>
      </c>
    </row>
    <row r="13">
      <c r="A13" s="4" t="inlineStr">
        <is>
          <t>Available-for-sale Securities, Continuous Unrealized Loss Position, Twelve Months or Longer, Fair Value</t>
        </is>
      </c>
      <c r="B13" s="5" t="n">
        <v>0</v>
      </c>
      <c r="C13" s="5" t="n">
        <v>0</v>
      </c>
    </row>
    <row r="14">
      <c r="A14" s="4" t="inlineStr">
        <is>
          <t>Available-for-sale Securities Continuous Unrealized Loss Position 12 Months or Longer Aggregate Losses</t>
        </is>
      </c>
      <c r="B14" s="5" t="n">
        <v>0</v>
      </c>
      <c r="C14" s="5" t="n">
        <v>0</v>
      </c>
    </row>
    <row r="15">
      <c r="A15" s="4" t="inlineStr">
        <is>
          <t>Available-for-sale Securities, Continuous Unrealized Loss Position, Fair Value</t>
        </is>
      </c>
      <c r="B15" s="5" t="n">
        <v>50357</v>
      </c>
      <c r="C15" s="5" t="n">
        <v>15416</v>
      </c>
    </row>
    <row r="16">
      <c r="A16" s="4" t="inlineStr">
        <is>
          <t>Available-for-sale Securities Continuous Unrealized Loss Position Aggregate Losses</t>
        </is>
      </c>
      <c r="B16" s="5" t="n">
        <v>1782</v>
      </c>
      <c r="C16" s="5" t="n">
        <v>98</v>
      </c>
    </row>
    <row r="17">
      <c r="A17" s="4" t="inlineStr">
        <is>
          <t>Mortgage-backed Securities, Issued by US Government Sponsored Enterprises [Member]</t>
        </is>
      </c>
    </row>
    <row r="18">
      <c r="A18" s="3" t="inlineStr">
        <is>
          <t>Schedule of Available-for-sale Securities [Line Items]</t>
        </is>
      </c>
    </row>
    <row r="19">
      <c r="A19" s="4" t="inlineStr">
        <is>
          <t>Available-for-sale Securities, Continuous Unrealized Loss Position, Less than Twelve Months, Fair Value</t>
        </is>
      </c>
      <c r="B19" s="5" t="n">
        <v>91931</v>
      </c>
      <c r="C19" s="5" t="n">
        <v>41488</v>
      </c>
    </row>
    <row r="20">
      <c r="A20" s="4" t="inlineStr">
        <is>
          <t>Available-for-sale Securities Continuous Unrealized Loss Position Less than 12 Months Aggregate Losses</t>
        </is>
      </c>
      <c r="B20" s="5" t="n">
        <v>1970</v>
      </c>
      <c r="C20" s="5" t="n">
        <v>133</v>
      </c>
    </row>
    <row r="21">
      <c r="A21" s="4" t="inlineStr">
        <is>
          <t>Available-for-sale Securities, Continuous Unrealized Loss Position, Twelve Months or Longer, Fair Value</t>
        </is>
      </c>
      <c r="B21" s="5" t="n">
        <v>0</v>
      </c>
      <c r="C21" s="5" t="n">
        <v>0</v>
      </c>
    </row>
    <row r="22">
      <c r="A22" s="4" t="inlineStr">
        <is>
          <t>Available-for-sale Securities Continuous Unrealized Loss Position 12 Months or Longer Aggregate Losses</t>
        </is>
      </c>
      <c r="B22" s="5" t="n">
        <v>0</v>
      </c>
      <c r="C22" s="5" t="n">
        <v>0</v>
      </c>
    </row>
    <row r="23">
      <c r="A23" s="4" t="inlineStr">
        <is>
          <t>Available-for-sale Securities, Continuous Unrealized Loss Position, Fair Value</t>
        </is>
      </c>
      <c r="B23" s="5" t="n">
        <v>91931</v>
      </c>
      <c r="C23" s="5" t="n">
        <v>41488</v>
      </c>
    </row>
    <row r="24">
      <c r="A24" s="4" t="inlineStr">
        <is>
          <t>Available-for-sale Securities Continuous Unrealized Loss Position Aggregate Losses</t>
        </is>
      </c>
      <c r="B24" s="5" t="n">
        <v>1970</v>
      </c>
      <c r="C24" s="5" t="n">
        <v>133</v>
      </c>
    </row>
    <row r="25">
      <c r="A25" s="4" t="inlineStr">
        <is>
          <t>US States and Political Subdivisions Debt Securities [Member]</t>
        </is>
      </c>
    </row>
    <row r="26">
      <c r="A26" s="3" t="inlineStr">
        <is>
          <t>Schedule of Available-for-sale Securities [Line Items]</t>
        </is>
      </c>
    </row>
    <row r="27">
      <c r="A27" s="4" t="inlineStr">
        <is>
          <t>Available-for-sale Securities, Continuous Unrealized Loss Position, Less than Twelve Months, Fair Value</t>
        </is>
      </c>
      <c r="B27" s="5" t="n">
        <v>10750</v>
      </c>
      <c r="C27" s="5" t="n">
        <v>2945</v>
      </c>
    </row>
    <row r="28">
      <c r="A28" s="4" t="inlineStr">
        <is>
          <t>Available-for-sale Securities Continuous Unrealized Loss Position Less than 12 Months Aggregate Losses</t>
        </is>
      </c>
      <c r="B28" s="5" t="n">
        <v>448</v>
      </c>
      <c r="C28" s="5" t="n">
        <v>11</v>
      </c>
    </row>
    <row r="29">
      <c r="A29" s="4" t="inlineStr">
        <is>
          <t>Available-for-sale Securities, Continuous Unrealized Loss Position, Twelve Months or Longer, Fair Value</t>
        </is>
      </c>
      <c r="B29" s="5" t="n">
        <v>0</v>
      </c>
      <c r="C29" s="5" t="n">
        <v>0</v>
      </c>
    </row>
    <row r="30">
      <c r="A30" s="4" t="inlineStr">
        <is>
          <t>Available-for-sale Securities Continuous Unrealized Loss Position 12 Months or Longer Aggregate Losses</t>
        </is>
      </c>
      <c r="B30" s="5" t="n">
        <v>0</v>
      </c>
      <c r="C30" s="5" t="n">
        <v>0</v>
      </c>
    </row>
    <row r="31">
      <c r="A31" s="4" t="inlineStr">
        <is>
          <t>Available-for-sale Securities, Continuous Unrealized Loss Position, Fair Value</t>
        </is>
      </c>
      <c r="B31" s="5" t="n">
        <v>10750</v>
      </c>
      <c r="C31" s="5" t="n">
        <v>2945</v>
      </c>
    </row>
    <row r="32">
      <c r="A32" s="4" t="inlineStr">
        <is>
          <t>Available-for-sale Securities Continuous Unrealized Loss Position Aggregate Losses</t>
        </is>
      </c>
      <c r="B32" s="6" t="n">
        <v>448</v>
      </c>
      <c r="C32" s="6" t="n">
        <v>1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ecurities Gross Realized Gain Loss (Details) - USD ($) $ in Thousands</t>
        </is>
      </c>
      <c r="B1" s="2" t="inlineStr">
        <is>
          <t>3 Months Ended</t>
        </is>
      </c>
    </row>
    <row r="2">
      <c r="B2" s="2" t="inlineStr">
        <is>
          <t>Mar. 31, 2021</t>
        </is>
      </c>
      <c r="C2" s="2" t="inlineStr">
        <is>
          <t>Mar. 31, 2020</t>
        </is>
      </c>
    </row>
    <row r="3">
      <c r="A3" s="3" t="inlineStr">
        <is>
          <t>Available-for-sale Securities, Gross Realized Gain (Loss) [Abstract]</t>
        </is>
      </c>
    </row>
    <row r="4">
      <c r="A4" s="4" t="inlineStr">
        <is>
          <t>Available-for-sale Securities, Gross Realized Gains</t>
        </is>
      </c>
      <c r="B4" s="6" t="n">
        <v>0</v>
      </c>
      <c r="C4" s="6" t="n">
        <v>6</v>
      </c>
    </row>
    <row r="5">
      <c r="A5" s="4" t="inlineStr">
        <is>
          <t>Available-for-sale Securities, Gross Realized Losses</t>
        </is>
      </c>
      <c r="B5" s="5" t="n">
        <v>0</v>
      </c>
      <c r="C5" s="5" t="n">
        <v>0</v>
      </c>
    </row>
    <row r="6">
      <c r="A6" s="4" t="inlineStr">
        <is>
          <t>Available-for-sale Securities, Gross Realized Gain (Loss), Net</t>
        </is>
      </c>
      <c r="B6" s="6" t="n">
        <v>0</v>
      </c>
      <c r="C6" s="6" t="n">
        <v>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ecurities Textuals (Details) - USD ($) $ in Millions</t>
        </is>
      </c>
      <c r="B1" s="2" t="inlineStr">
        <is>
          <t>Mar. 31, 2021</t>
        </is>
      </c>
      <c r="C1" s="2" t="inlineStr">
        <is>
          <t>Dec. 31, 2020</t>
        </is>
      </c>
    </row>
    <row r="2">
      <c r="A2" s="3" t="inlineStr">
        <is>
          <t>Securities (Textuals) [Abstract]</t>
        </is>
      </c>
    </row>
    <row r="3">
      <c r="A3" s="4" t="inlineStr">
        <is>
          <t>Available-for-sale Securities Pledged as Collateral</t>
        </is>
      </c>
      <c r="B3" s="9" t="n">
        <v>178.1</v>
      </c>
      <c r="C3" s="9" t="n">
        <v>166.9</v>
      </c>
    </row>
    <row r="4">
      <c r="A4" s="4" t="inlineStr">
        <is>
          <t>Cost-method Investments, Aggregate Carrying Amount</t>
        </is>
      </c>
      <c r="B4" s="9" t="n">
        <v>1.2</v>
      </c>
      <c r="C4" s="9" t="n">
        <v>1.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oans (Details) - USD ($) $ in Thousands</t>
        </is>
      </c>
      <c r="B1" s="2" t="inlineStr">
        <is>
          <t>Mar. 31, 2021</t>
        </is>
      </c>
      <c r="C1" s="2" t="inlineStr">
        <is>
          <t>Dec. 31, 2020</t>
        </is>
      </c>
      <c r="D1" s="2" t="inlineStr">
        <is>
          <t>Mar. 31, 2020</t>
        </is>
      </c>
    </row>
    <row r="2">
      <c r="A2" s="3" t="inlineStr">
        <is>
          <t>Loans And Leases Receivable Disclosure [Abstract]</t>
        </is>
      </c>
    </row>
    <row r="3">
      <c r="A3" s="4" t="inlineStr">
        <is>
          <t>Commercial and Industrial Loans</t>
        </is>
      </c>
      <c r="B3" s="6" t="n">
        <v>88687</v>
      </c>
      <c r="C3" s="6" t="n">
        <v>82585</v>
      </c>
    </row>
    <row r="4">
      <c r="A4" s="4" t="inlineStr">
        <is>
          <t>Construction And Land Development Loans</t>
        </is>
      </c>
      <c r="B4" s="5" t="n">
        <v>30332</v>
      </c>
      <c r="C4" s="5" t="n">
        <v>33514</v>
      </c>
    </row>
    <row r="5">
      <c r="A5" s="3" t="inlineStr">
        <is>
          <t>Commericial Real Estate Loans [Abstract]</t>
        </is>
      </c>
    </row>
    <row r="6">
      <c r="A6" s="4" t="inlineStr">
        <is>
          <t>Commercial Real Estate Owner Occupied Loans</t>
        </is>
      </c>
      <c r="B6" s="5" t="n">
        <v>52257</v>
      </c>
      <c r="C6" s="5" t="n">
        <v>54033</v>
      </c>
    </row>
    <row r="7">
      <c r="A7" s="4" t="inlineStr">
        <is>
          <t>Commerical Real Estate Hotel Motel</t>
        </is>
      </c>
      <c r="B7" s="5" t="n">
        <v>48268</v>
      </c>
      <c r="C7" s="5" t="n">
        <v>42900</v>
      </c>
    </row>
    <row r="8">
      <c r="A8" s="4" t="inlineStr">
        <is>
          <t>Commercial Real Estate Multifamily</t>
        </is>
      </c>
      <c r="B8" s="5" t="n">
        <v>37936</v>
      </c>
      <c r="C8" s="5" t="n">
        <v>40203</v>
      </c>
    </row>
    <row r="9">
      <c r="A9" s="4" t="inlineStr">
        <is>
          <t>Commerical Real Estate Other Loans</t>
        </is>
      </c>
      <c r="B9" s="5" t="n">
        <v>116270</v>
      </c>
      <c r="C9" s="5" t="n">
        <v>118000</v>
      </c>
    </row>
    <row r="10">
      <c r="A10" s="4" t="inlineStr">
        <is>
          <t>Total Commercial Real Estate Loans</t>
        </is>
      </c>
      <c r="B10" s="5" t="n">
        <v>254731</v>
      </c>
      <c r="C10" s="5" t="n">
        <v>255136</v>
      </c>
    </row>
    <row r="11">
      <c r="A11" s="3" t="inlineStr">
        <is>
          <t>Residential Real Estate Loans [Abstract]</t>
        </is>
      </c>
    </row>
    <row r="12">
      <c r="A12" s="4" t="inlineStr">
        <is>
          <t>Consumer Mortgage Loans</t>
        </is>
      </c>
      <c r="B12" s="5" t="n">
        <v>33651</v>
      </c>
      <c r="C12" s="5" t="n">
        <v>35027</v>
      </c>
    </row>
    <row r="13">
      <c r="A13" s="4" t="inlineStr">
        <is>
          <t>Residential Real Estate Investment Property Loans</t>
        </is>
      </c>
      <c r="B13" s="5" t="n">
        <v>49197</v>
      </c>
      <c r="C13" s="5" t="n">
        <v>49127</v>
      </c>
    </row>
    <row r="14">
      <c r="A14" s="4" t="inlineStr">
        <is>
          <t>Total Residential Real Estate Loans</t>
        </is>
      </c>
      <c r="B14" s="5" t="n">
        <v>82848</v>
      </c>
      <c r="C14" s="5" t="n">
        <v>84154</v>
      </c>
    </row>
    <row r="15">
      <c r="A15" s="4" t="inlineStr">
        <is>
          <t>Consumer Installment And Revolving Loans</t>
        </is>
      </c>
      <c r="B15" s="5" t="n">
        <v>6524</v>
      </c>
      <c r="C15" s="5" t="n">
        <v>7099</v>
      </c>
    </row>
    <row r="16">
      <c r="A16" s="4" t="inlineStr">
        <is>
          <t>Loans and Leases Receivable, Gross, Carrying Amount</t>
        </is>
      </c>
      <c r="B16" s="5" t="n">
        <v>463122</v>
      </c>
      <c r="C16" s="5" t="n">
        <v>462488</v>
      </c>
      <c r="D16" s="6" t="n">
        <v>444282</v>
      </c>
    </row>
    <row r="17">
      <c r="A17" s="4" t="inlineStr">
        <is>
          <t>Loans and Leases Receivable Deferred Income</t>
        </is>
      </c>
      <c r="B17" s="5" t="n">
        <v>-1243</v>
      </c>
      <c r="C17" s="5" t="n">
        <v>-788</v>
      </c>
    </row>
    <row r="18">
      <c r="A18" s="4" t="inlineStr">
        <is>
          <t>Loans, net of unearned income</t>
        </is>
      </c>
      <c r="B18" s="6" t="n">
        <v>461879</v>
      </c>
      <c r="C18" s="6" t="n">
        <v>4617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ans Past Due Analysis (Details) - USD ($) $ in Thousands</t>
        </is>
      </c>
      <c r="B1" s="2" t="inlineStr">
        <is>
          <t>Mar. 31, 2021</t>
        </is>
      </c>
      <c r="C1" s="2" t="inlineStr">
        <is>
          <t>Dec. 31, 2020</t>
        </is>
      </c>
      <c r="D1" s="2" t="inlineStr">
        <is>
          <t>Mar. 31, 2020</t>
        </is>
      </c>
    </row>
    <row r="2">
      <c r="A2" s="3" t="inlineStr">
        <is>
          <t>Financing Receivable, Recorded Investment, Past Due [Line Items]</t>
        </is>
      </c>
    </row>
    <row r="3">
      <c r="A3" s="4" t="inlineStr">
        <is>
          <t>Financing Receivable, Recorded Investment, Current</t>
        </is>
      </c>
      <c r="B3" s="6" t="n">
        <v>461672</v>
      </c>
      <c r="C3" s="6" t="n">
        <v>459955</v>
      </c>
    </row>
    <row r="4">
      <c r="A4" s="4" t="inlineStr">
        <is>
          <t>Financing Receivable, Recorded Investment, 30 To 89 Days Past Due</t>
        </is>
      </c>
      <c r="B4" s="5" t="n">
        <v>667</v>
      </c>
      <c r="C4" s="5" t="n">
        <v>1858</v>
      </c>
    </row>
    <row r="5">
      <c r="A5" s="4" t="inlineStr">
        <is>
          <t>Financing Receivable, Recorded Investment, 90 Days Past Due and Still Accruing</t>
        </is>
      </c>
      <c r="B5" s="5" t="n">
        <v>0</v>
      </c>
      <c r="C5" s="5" t="n">
        <v>141</v>
      </c>
    </row>
    <row r="6">
      <c r="A6" s="4" t="inlineStr">
        <is>
          <t>Financing Receivable, Recorded Investment, Total Still Accruing</t>
        </is>
      </c>
      <c r="B6" s="5" t="n">
        <v>462339</v>
      </c>
      <c r="C6" s="5" t="n">
        <v>461954</v>
      </c>
    </row>
    <row r="7">
      <c r="A7" s="4" t="inlineStr">
        <is>
          <t>Financing Receivable, Recorded Investment, Nonaccrual Status</t>
        </is>
      </c>
      <c r="B7" s="5" t="n">
        <v>783</v>
      </c>
      <c r="C7" s="5" t="n">
        <v>534</v>
      </c>
    </row>
    <row r="8">
      <c r="A8" s="4" t="inlineStr">
        <is>
          <t>Loans and Leases Receivable, Gross, Carrying Amount</t>
        </is>
      </c>
      <c r="B8" s="5" t="n">
        <v>463122</v>
      </c>
      <c r="C8" s="5" t="n">
        <v>462488</v>
      </c>
      <c r="D8" s="6" t="n">
        <v>444282</v>
      </c>
    </row>
    <row r="9">
      <c r="A9" s="4" t="inlineStr">
        <is>
          <t>Commercial and Industrial Loans [Member]</t>
        </is>
      </c>
    </row>
    <row r="10">
      <c r="A10" s="3" t="inlineStr">
        <is>
          <t>Financing Receivable, Recorded Investment, Past Due [Line Items]</t>
        </is>
      </c>
    </row>
    <row r="11">
      <c r="A11" s="4" t="inlineStr">
        <is>
          <t>Financing Receivable, Recorded Investment, Current</t>
        </is>
      </c>
      <c r="B11" s="5" t="n">
        <v>88645</v>
      </c>
      <c r="C11" s="5" t="n">
        <v>82355</v>
      </c>
    </row>
    <row r="12">
      <c r="A12" s="4" t="inlineStr">
        <is>
          <t>Financing Receivable, Recorded Investment, 30 To 89 Days Past Due</t>
        </is>
      </c>
      <c r="B12" s="5" t="n">
        <v>42</v>
      </c>
      <c r="C12" s="5" t="n">
        <v>230</v>
      </c>
    </row>
    <row r="13">
      <c r="A13" s="4" t="inlineStr">
        <is>
          <t>Financing Receivable, Recorded Investment, 90 Days Past Due and Still Accruing</t>
        </is>
      </c>
      <c r="B13" s="5" t="n">
        <v>0</v>
      </c>
      <c r="C13" s="5" t="n">
        <v>0</v>
      </c>
    </row>
    <row r="14">
      <c r="A14" s="4" t="inlineStr">
        <is>
          <t>Financing Receivable, Recorded Investment, Total Still Accruing</t>
        </is>
      </c>
      <c r="B14" s="5" t="n">
        <v>88687</v>
      </c>
      <c r="C14" s="5" t="n">
        <v>82585</v>
      </c>
    </row>
    <row r="15">
      <c r="A15" s="4" t="inlineStr">
        <is>
          <t>Financing Receivable, Recorded Investment, Nonaccrual Status</t>
        </is>
      </c>
      <c r="B15" s="5" t="n">
        <v>0</v>
      </c>
      <c r="C15" s="5" t="n">
        <v>0</v>
      </c>
    </row>
    <row r="16">
      <c r="A16" s="4" t="inlineStr">
        <is>
          <t>Loans and Leases Receivable, Gross, Carrying Amount</t>
        </is>
      </c>
      <c r="B16" s="5" t="n">
        <v>88687</v>
      </c>
      <c r="C16" s="5" t="n">
        <v>82585</v>
      </c>
      <c r="D16" s="5" t="n">
        <v>56447</v>
      </c>
    </row>
    <row r="17">
      <c r="A17" s="4" t="inlineStr">
        <is>
          <t>Construction And Land Development Loans [Member]</t>
        </is>
      </c>
    </row>
    <row r="18">
      <c r="A18" s="3" t="inlineStr">
        <is>
          <t>Financing Receivable, Recorded Investment, Past Due [Line Items]</t>
        </is>
      </c>
    </row>
    <row r="19">
      <c r="A19" s="4" t="inlineStr">
        <is>
          <t>Financing Receivable, Recorded Investment, Current</t>
        </is>
      </c>
      <c r="B19" s="5" t="n">
        <v>30322</v>
      </c>
      <c r="C19" s="5" t="n">
        <v>33453</v>
      </c>
    </row>
    <row r="20">
      <c r="A20" s="4" t="inlineStr">
        <is>
          <t>Financing Receivable, Recorded Investment, 30 To 89 Days Past Due</t>
        </is>
      </c>
      <c r="B20" s="5" t="n">
        <v>10</v>
      </c>
      <c r="C20" s="5" t="n">
        <v>61</v>
      </c>
    </row>
    <row r="21">
      <c r="A21" s="4" t="inlineStr">
        <is>
          <t>Financing Receivable, Recorded Investment, 90 Days Past Due and Still Accruing</t>
        </is>
      </c>
      <c r="B21" s="5" t="n">
        <v>0</v>
      </c>
      <c r="C21" s="5" t="n">
        <v>0</v>
      </c>
    </row>
    <row r="22">
      <c r="A22" s="4" t="inlineStr">
        <is>
          <t>Financing Receivable, Recorded Investment, Total Still Accruing</t>
        </is>
      </c>
      <c r="B22" s="5" t="n">
        <v>30332</v>
      </c>
      <c r="C22" s="5" t="n">
        <v>33514</v>
      </c>
    </row>
    <row r="23">
      <c r="A23" s="4" t="inlineStr">
        <is>
          <t>Financing Receivable, Recorded Investment, Nonaccrual Status</t>
        </is>
      </c>
      <c r="B23" s="5" t="n">
        <v>0</v>
      </c>
      <c r="C23" s="5" t="n">
        <v>0</v>
      </c>
    </row>
    <row r="24">
      <c r="A24" s="4" t="inlineStr">
        <is>
          <t>Loans and Leases Receivable, Gross, Carrying Amount</t>
        </is>
      </c>
      <c r="B24" s="5" t="n">
        <v>30332</v>
      </c>
      <c r="C24" s="5" t="n">
        <v>33514</v>
      </c>
      <c r="D24" s="5" t="n">
        <v>32302</v>
      </c>
    </row>
    <row r="25">
      <c r="A25" s="4" t="inlineStr">
        <is>
          <t>Commercial Real Estate Owner Occupied Loans [Member]</t>
        </is>
      </c>
    </row>
    <row r="26">
      <c r="A26" s="3" t="inlineStr">
        <is>
          <t>Financing Receivable, Recorded Investment, Past Due [Line Items]</t>
        </is>
      </c>
    </row>
    <row r="27">
      <c r="A27" s="4" t="inlineStr">
        <is>
          <t>Financing Receivable, Recorded Investment, Current</t>
        </is>
      </c>
      <c r="B27" s="5" t="n">
        <v>52257</v>
      </c>
      <c r="C27" s="5" t="n">
        <v>54033</v>
      </c>
    </row>
    <row r="28">
      <c r="A28" s="4" t="inlineStr">
        <is>
          <t>Financing Receivable, Recorded Investment, 30 To 89 Days Past Due</t>
        </is>
      </c>
      <c r="B28" s="5" t="n">
        <v>0</v>
      </c>
      <c r="C28" s="5" t="n">
        <v>0</v>
      </c>
    </row>
    <row r="29">
      <c r="A29" s="4" t="inlineStr">
        <is>
          <t>Financing Receivable, Recorded Investment, 90 Days Past Due and Still Accruing</t>
        </is>
      </c>
      <c r="B29" s="5" t="n">
        <v>0</v>
      </c>
      <c r="C29" s="5" t="n">
        <v>0</v>
      </c>
    </row>
    <row r="30">
      <c r="A30" s="4" t="inlineStr">
        <is>
          <t>Financing Receivable, Recorded Investment, Total Still Accruing</t>
        </is>
      </c>
      <c r="B30" s="5" t="n">
        <v>52257</v>
      </c>
      <c r="C30" s="5" t="n">
        <v>54033</v>
      </c>
    </row>
    <row r="31">
      <c r="A31" s="4" t="inlineStr">
        <is>
          <t>Financing Receivable, Recorded Investment, Nonaccrual Status</t>
        </is>
      </c>
      <c r="B31" s="5" t="n">
        <v>0</v>
      </c>
      <c r="C31" s="5" t="n">
        <v>0</v>
      </c>
    </row>
    <row r="32">
      <c r="A32" s="4" t="inlineStr">
        <is>
          <t>Loans and Leases Receivable, Gross, Carrying Amount</t>
        </is>
      </c>
      <c r="B32" s="5" t="n">
        <v>52257</v>
      </c>
      <c r="C32" s="5" t="n">
        <v>54033</v>
      </c>
    </row>
    <row r="33">
      <c r="A33" s="4" t="inlineStr">
        <is>
          <t>Commercial Real Estate Hotel Motel [Member]</t>
        </is>
      </c>
    </row>
    <row r="34">
      <c r="A34" s="3" t="inlineStr">
        <is>
          <t>Financing Receivable, Recorded Investment, Past Due [Line Items]</t>
        </is>
      </c>
    </row>
    <row r="35">
      <c r="A35" s="4" t="inlineStr">
        <is>
          <t>Financing Receivable, Recorded Investment, Current</t>
        </is>
      </c>
      <c r="B35" s="5" t="n">
        <v>48268</v>
      </c>
      <c r="C35" s="5" t="n">
        <v>42900</v>
      </c>
    </row>
    <row r="36">
      <c r="A36" s="4" t="inlineStr">
        <is>
          <t>Financing Receivable, Recorded Investment, 30 To 89 Days Past Due</t>
        </is>
      </c>
      <c r="B36" s="5" t="n">
        <v>0</v>
      </c>
      <c r="C36" s="5" t="n">
        <v>0</v>
      </c>
    </row>
    <row r="37">
      <c r="A37" s="4" t="inlineStr">
        <is>
          <t>Financing Receivable, Recorded Investment, 90 Days Past Due and Still Accruing</t>
        </is>
      </c>
      <c r="B37" s="5" t="n">
        <v>0</v>
      </c>
      <c r="C37" s="5" t="n">
        <v>0</v>
      </c>
    </row>
    <row r="38">
      <c r="A38" s="4" t="inlineStr">
        <is>
          <t>Financing Receivable, Recorded Investment, Total Still Accruing</t>
        </is>
      </c>
      <c r="B38" s="5" t="n">
        <v>48268</v>
      </c>
      <c r="C38" s="5" t="n">
        <v>42900</v>
      </c>
    </row>
    <row r="39">
      <c r="A39" s="4" t="inlineStr">
        <is>
          <t>Financing Receivable, Recorded Investment, Nonaccrual Status</t>
        </is>
      </c>
      <c r="B39" s="5" t="n">
        <v>0</v>
      </c>
      <c r="C39" s="5" t="n">
        <v>0</v>
      </c>
    </row>
    <row r="40">
      <c r="A40" s="4" t="inlineStr">
        <is>
          <t>Loans and Leases Receivable, Gross, Carrying Amount</t>
        </is>
      </c>
      <c r="B40" s="5" t="n">
        <v>48268</v>
      </c>
      <c r="C40" s="5" t="n">
        <v>42900</v>
      </c>
    </row>
    <row r="41">
      <c r="A41" s="4" t="inlineStr">
        <is>
          <t>Commercial Real Estate Multifamily [Member]</t>
        </is>
      </c>
    </row>
    <row r="42">
      <c r="A42" s="3" t="inlineStr">
        <is>
          <t>Financing Receivable, Recorded Investment, Past Due [Line Items]</t>
        </is>
      </c>
    </row>
    <row r="43">
      <c r="A43" s="4" t="inlineStr">
        <is>
          <t>Financing Receivable, Recorded Investment, Current</t>
        </is>
      </c>
      <c r="B43" s="5" t="n">
        <v>37936</v>
      </c>
      <c r="C43" s="5" t="n">
        <v>40203</v>
      </c>
    </row>
    <row r="44">
      <c r="A44" s="4" t="inlineStr">
        <is>
          <t>Financing Receivable, Recorded Investment, 30 To 89 Days Past Due</t>
        </is>
      </c>
      <c r="B44" s="5" t="n">
        <v>0</v>
      </c>
      <c r="C44" s="5" t="n">
        <v>0</v>
      </c>
    </row>
    <row r="45">
      <c r="A45" s="4" t="inlineStr">
        <is>
          <t>Financing Receivable, Recorded Investment, 90 Days Past Due and Still Accruing</t>
        </is>
      </c>
      <c r="B45" s="5" t="n">
        <v>0</v>
      </c>
      <c r="C45" s="5" t="n">
        <v>0</v>
      </c>
    </row>
    <row r="46">
      <c r="A46" s="4" t="inlineStr">
        <is>
          <t>Financing Receivable, Recorded Investment, Total Still Accruing</t>
        </is>
      </c>
      <c r="B46" s="5" t="n">
        <v>37936</v>
      </c>
      <c r="C46" s="5" t="n">
        <v>40203</v>
      </c>
    </row>
    <row r="47">
      <c r="A47" s="4" t="inlineStr">
        <is>
          <t>Financing Receivable, Recorded Investment, Nonaccrual Status</t>
        </is>
      </c>
      <c r="B47" s="5" t="n">
        <v>0</v>
      </c>
      <c r="C47" s="5" t="n">
        <v>0</v>
      </c>
    </row>
    <row r="48">
      <c r="A48" s="4" t="inlineStr">
        <is>
          <t>Loans and Leases Receivable, Gross, Carrying Amount</t>
        </is>
      </c>
      <c r="B48" s="5" t="n">
        <v>37936</v>
      </c>
      <c r="C48" s="5" t="n">
        <v>40203</v>
      </c>
    </row>
    <row r="49">
      <c r="A49" s="4" t="inlineStr">
        <is>
          <t>Commercial Real Estate Other Loans [Member]</t>
        </is>
      </c>
    </row>
    <row r="50">
      <c r="A50" s="3" t="inlineStr">
        <is>
          <t>Financing Receivable, Recorded Investment, Past Due [Line Items]</t>
        </is>
      </c>
    </row>
    <row r="51">
      <c r="A51" s="4" t="inlineStr">
        <is>
          <t>Financing Receivable, Recorded Investment, Current</t>
        </is>
      </c>
      <c r="B51" s="5" t="n">
        <v>115884</v>
      </c>
      <c r="C51" s="5" t="n">
        <v>117759</v>
      </c>
    </row>
    <row r="52">
      <c r="A52" s="4" t="inlineStr">
        <is>
          <t>Financing Receivable, Recorded Investment, 30 To 89 Days Past Due</t>
        </is>
      </c>
      <c r="B52" s="5" t="n">
        <v>180</v>
      </c>
      <c r="C52" s="5" t="n">
        <v>29</v>
      </c>
    </row>
    <row r="53">
      <c r="A53" s="4" t="inlineStr">
        <is>
          <t>Financing Receivable, Recorded Investment, 90 Days Past Due and Still Accruing</t>
        </is>
      </c>
      <c r="B53" s="5" t="n">
        <v>0</v>
      </c>
      <c r="C53" s="5" t="n">
        <v>0</v>
      </c>
    </row>
    <row r="54">
      <c r="A54" s="4" t="inlineStr">
        <is>
          <t>Financing Receivable, Recorded Investment, Total Still Accruing</t>
        </is>
      </c>
      <c r="B54" s="5" t="n">
        <v>116064</v>
      </c>
      <c r="C54" s="5" t="n">
        <v>117788</v>
      </c>
    </row>
    <row r="55">
      <c r="A55" s="4" t="inlineStr">
        <is>
          <t>Financing Receivable, Recorded Investment, Nonaccrual Status</t>
        </is>
      </c>
      <c r="B55" s="5" t="n">
        <v>206</v>
      </c>
      <c r="C55" s="5" t="n">
        <v>212</v>
      </c>
    </row>
    <row r="56">
      <c r="A56" s="4" t="inlineStr">
        <is>
          <t>Loans and Leases Receivable, Gross, Carrying Amount</t>
        </is>
      </c>
      <c r="B56" s="5" t="n">
        <v>116270</v>
      </c>
      <c r="C56" s="5" t="n">
        <v>118000</v>
      </c>
    </row>
    <row r="57">
      <c r="A57" s="4" t="inlineStr">
        <is>
          <t>Commercial Real Estate Loans, Total [Member]</t>
        </is>
      </c>
    </row>
    <row r="58">
      <c r="A58" s="3" t="inlineStr">
        <is>
          <t>Financing Receivable, Recorded Investment, Past Due [Line Items]</t>
        </is>
      </c>
    </row>
    <row r="59">
      <c r="A59" s="4" t="inlineStr">
        <is>
          <t>Financing Receivable, Recorded Investment, Current</t>
        </is>
      </c>
      <c r="B59" s="5" t="n">
        <v>254345</v>
      </c>
      <c r="C59" s="5" t="n">
        <v>254895</v>
      </c>
    </row>
    <row r="60">
      <c r="A60" s="4" t="inlineStr">
        <is>
          <t>Financing Receivable, Recorded Investment, 30 To 89 Days Past Due</t>
        </is>
      </c>
      <c r="B60" s="5" t="n">
        <v>180</v>
      </c>
      <c r="C60" s="5" t="n">
        <v>29</v>
      </c>
    </row>
    <row r="61">
      <c r="A61" s="4" t="inlineStr">
        <is>
          <t>Financing Receivable, Recorded Investment, 90 Days Past Due and Still Accruing</t>
        </is>
      </c>
      <c r="B61" s="5" t="n">
        <v>0</v>
      </c>
      <c r="C61" s="5" t="n">
        <v>0</v>
      </c>
    </row>
    <row r="62">
      <c r="A62" s="4" t="inlineStr">
        <is>
          <t>Financing Receivable, Recorded Investment, Total Still Accruing</t>
        </is>
      </c>
      <c r="B62" s="5" t="n">
        <v>254525</v>
      </c>
      <c r="C62" s="5" t="n">
        <v>254924</v>
      </c>
    </row>
    <row r="63">
      <c r="A63" s="4" t="inlineStr">
        <is>
          <t>Financing Receivable, Recorded Investment, Nonaccrual Status</t>
        </is>
      </c>
      <c r="B63" s="5" t="n">
        <v>206</v>
      </c>
      <c r="C63" s="5" t="n">
        <v>212</v>
      </c>
    </row>
    <row r="64">
      <c r="A64" s="4" t="inlineStr">
        <is>
          <t>Loans and Leases Receivable, Gross, Carrying Amount</t>
        </is>
      </c>
      <c r="B64" s="5" t="n">
        <v>254731</v>
      </c>
      <c r="C64" s="5" t="n">
        <v>255136</v>
      </c>
      <c r="D64" s="5" t="n">
        <v>256099</v>
      </c>
    </row>
    <row r="65">
      <c r="A65" s="4" t="inlineStr">
        <is>
          <t>Residential Real Estate Consumer Mortgage Loans [Member]</t>
        </is>
      </c>
    </row>
    <row r="66">
      <c r="A66" s="3" t="inlineStr">
        <is>
          <t>Financing Receivable, Recorded Investment, Past Due [Line Items]</t>
        </is>
      </c>
    </row>
    <row r="67">
      <c r="A67" s="4" t="inlineStr">
        <is>
          <t>Financing Receivable, Recorded Investment, Current</t>
        </is>
      </c>
      <c r="B67" s="5" t="n">
        <v>32783</v>
      </c>
      <c r="C67" s="5" t="n">
        <v>33169</v>
      </c>
    </row>
    <row r="68">
      <c r="A68" s="4" t="inlineStr">
        <is>
          <t>Financing Receivable, Recorded Investment, 30 To 89 Days Past Due</t>
        </is>
      </c>
      <c r="B68" s="5" t="n">
        <v>394</v>
      </c>
      <c r="C68" s="5" t="n">
        <v>1503</v>
      </c>
    </row>
    <row r="69">
      <c r="A69" s="4" t="inlineStr">
        <is>
          <t>Financing Receivable, Recorded Investment, 90 Days Past Due and Still Accruing</t>
        </is>
      </c>
      <c r="B69" s="5" t="n">
        <v>0</v>
      </c>
      <c r="C69" s="5" t="n">
        <v>140</v>
      </c>
    </row>
    <row r="70">
      <c r="A70" s="4" t="inlineStr">
        <is>
          <t>Financing Receivable, Recorded Investment, Total Still Accruing</t>
        </is>
      </c>
      <c r="B70" s="5" t="n">
        <v>33177</v>
      </c>
      <c r="C70" s="5" t="n">
        <v>34812</v>
      </c>
    </row>
    <row r="71">
      <c r="A71" s="4" t="inlineStr">
        <is>
          <t>Financing Receivable, Recorded Investment, Nonaccrual Status</t>
        </is>
      </c>
      <c r="B71" s="5" t="n">
        <v>474</v>
      </c>
      <c r="C71" s="5" t="n">
        <v>215</v>
      </c>
    </row>
    <row r="72">
      <c r="A72" s="4" t="inlineStr">
        <is>
          <t>Loans and Leases Receivable, Gross, Carrying Amount</t>
        </is>
      </c>
      <c r="B72" s="5" t="n">
        <v>33651</v>
      </c>
      <c r="C72" s="5" t="n">
        <v>35027</v>
      </c>
    </row>
    <row r="73">
      <c r="A73" s="4" t="inlineStr">
        <is>
          <t>Residential Real Estate Investment Property Loans [Member]</t>
        </is>
      </c>
    </row>
    <row r="74">
      <c r="A74" s="3" t="inlineStr">
        <is>
          <t>Financing Receivable, Recorded Investment, Past Due [Line Items]</t>
        </is>
      </c>
    </row>
    <row r="75">
      <c r="A75" s="4" t="inlineStr">
        <is>
          <t>Financing Receivable, Recorded Investment, Current</t>
        </is>
      </c>
      <c r="B75" s="5" t="n">
        <v>49089</v>
      </c>
      <c r="C75" s="5" t="n">
        <v>49014</v>
      </c>
    </row>
    <row r="76">
      <c r="A76" s="4" t="inlineStr">
        <is>
          <t>Financing Receivable, Recorded Investment, 30 To 89 Days Past Due</t>
        </is>
      </c>
      <c r="B76" s="5" t="n">
        <v>5</v>
      </c>
      <c r="C76" s="5" t="n">
        <v>6</v>
      </c>
    </row>
    <row r="77">
      <c r="A77" s="4" t="inlineStr">
        <is>
          <t>Financing Receivable, Recorded Investment, 90 Days Past Due and Still Accruing</t>
        </is>
      </c>
      <c r="B77" s="5" t="n">
        <v>0</v>
      </c>
      <c r="C77" s="5" t="n">
        <v>0</v>
      </c>
    </row>
    <row r="78">
      <c r="A78" s="4" t="inlineStr">
        <is>
          <t>Financing Receivable, Recorded Investment, Total Still Accruing</t>
        </is>
      </c>
      <c r="B78" s="5" t="n">
        <v>49094</v>
      </c>
      <c r="C78" s="5" t="n">
        <v>49020</v>
      </c>
    </row>
    <row r="79">
      <c r="A79" s="4" t="inlineStr">
        <is>
          <t>Financing Receivable, Recorded Investment, Nonaccrual Status</t>
        </is>
      </c>
      <c r="B79" s="5" t="n">
        <v>103</v>
      </c>
      <c r="C79" s="5" t="n">
        <v>107</v>
      </c>
    </row>
    <row r="80">
      <c r="A80" s="4" t="inlineStr">
        <is>
          <t>Loans and Leases Receivable, Gross, Carrying Amount</t>
        </is>
      </c>
      <c r="B80" s="5" t="n">
        <v>49197</v>
      </c>
      <c r="C80" s="5" t="n">
        <v>49127</v>
      </c>
    </row>
    <row r="81">
      <c r="A81" s="4" t="inlineStr">
        <is>
          <t>Residential Real Estate Loans, Total [Member]</t>
        </is>
      </c>
    </row>
    <row r="82">
      <c r="A82" s="3" t="inlineStr">
        <is>
          <t>Financing Receivable, Recorded Investment, Past Due [Line Items]</t>
        </is>
      </c>
    </row>
    <row r="83">
      <c r="A83" s="4" t="inlineStr">
        <is>
          <t>Financing Receivable, Recorded Investment, Current</t>
        </is>
      </c>
      <c r="B83" s="5" t="n">
        <v>81872</v>
      </c>
      <c r="C83" s="5" t="n">
        <v>82183</v>
      </c>
    </row>
    <row r="84">
      <c r="A84" s="4" t="inlineStr">
        <is>
          <t>Financing Receivable, Recorded Investment, 30 To 89 Days Past Due</t>
        </is>
      </c>
      <c r="B84" s="5" t="n">
        <v>399</v>
      </c>
      <c r="C84" s="5" t="n">
        <v>1509</v>
      </c>
    </row>
    <row r="85">
      <c r="A85" s="4" t="inlineStr">
        <is>
          <t>Financing Receivable, Recorded Investment, 90 Days Past Due and Still Accruing</t>
        </is>
      </c>
      <c r="B85" s="5" t="n">
        <v>0</v>
      </c>
      <c r="C85" s="5" t="n">
        <v>140</v>
      </c>
    </row>
    <row r="86">
      <c r="A86" s="4" t="inlineStr">
        <is>
          <t>Financing Receivable, Recorded Investment, Total Still Accruing</t>
        </is>
      </c>
      <c r="B86" s="5" t="n">
        <v>82271</v>
      </c>
      <c r="C86" s="5" t="n">
        <v>83832</v>
      </c>
    </row>
    <row r="87">
      <c r="A87" s="4" t="inlineStr">
        <is>
          <t>Financing Receivable, Recorded Investment, Nonaccrual Status</t>
        </is>
      </c>
      <c r="B87" s="5" t="n">
        <v>577</v>
      </c>
      <c r="C87" s="5" t="n">
        <v>322</v>
      </c>
    </row>
    <row r="88">
      <c r="A88" s="4" t="inlineStr">
        <is>
          <t>Loans and Leases Receivable, Gross, Carrying Amount</t>
        </is>
      </c>
      <c r="B88" s="5" t="n">
        <v>82848</v>
      </c>
      <c r="C88" s="5" t="n">
        <v>84154</v>
      </c>
      <c r="D88" s="5" t="n">
        <v>91010</v>
      </c>
    </row>
    <row r="89">
      <c r="A89" s="4" t="inlineStr">
        <is>
          <t>Consumer Installment and Revolving Loans [Member]</t>
        </is>
      </c>
    </row>
    <row r="90">
      <c r="A90" s="3" t="inlineStr">
        <is>
          <t>Financing Receivable, Recorded Investment, Past Due [Line Items]</t>
        </is>
      </c>
    </row>
    <row r="91">
      <c r="A91" s="4" t="inlineStr">
        <is>
          <t>Financing Receivable, Recorded Investment, Current</t>
        </is>
      </c>
      <c r="B91" s="5" t="n">
        <v>6488</v>
      </c>
      <c r="C91" s="5" t="n">
        <v>7069</v>
      </c>
    </row>
    <row r="92">
      <c r="A92" s="4" t="inlineStr">
        <is>
          <t>Financing Receivable, Recorded Investment, 30 To 89 Days Past Due</t>
        </is>
      </c>
      <c r="B92" s="5" t="n">
        <v>36</v>
      </c>
      <c r="C92" s="5" t="n">
        <v>29</v>
      </c>
    </row>
    <row r="93">
      <c r="A93" s="4" t="inlineStr">
        <is>
          <t>Financing Receivable, Recorded Investment, 90 Days Past Due and Still Accruing</t>
        </is>
      </c>
      <c r="B93" s="5" t="n">
        <v>0</v>
      </c>
      <c r="C93" s="5" t="n">
        <v>1</v>
      </c>
    </row>
    <row r="94">
      <c r="A94" s="4" t="inlineStr">
        <is>
          <t>Financing Receivable, Recorded Investment, Total Still Accruing</t>
        </is>
      </c>
      <c r="B94" s="5" t="n">
        <v>6524</v>
      </c>
      <c r="C94" s="5" t="n">
        <v>7099</v>
      </c>
    </row>
    <row r="95">
      <c r="A95" s="4" t="inlineStr">
        <is>
          <t>Financing Receivable, Recorded Investment, Nonaccrual Status</t>
        </is>
      </c>
      <c r="B95" s="5" t="n">
        <v>0</v>
      </c>
      <c r="C95" s="5" t="n">
        <v>0</v>
      </c>
    </row>
    <row r="96">
      <c r="A96" s="4" t="inlineStr">
        <is>
          <t>Loans and Leases Receivable, Gross, Carrying Amount</t>
        </is>
      </c>
      <c r="B96" s="6" t="n">
        <v>6524</v>
      </c>
      <c r="C96" s="6" t="n">
        <v>7099</v>
      </c>
      <c r="D96" s="6" t="n">
        <v>842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llowance for Loan Loss (Details) - USD ($) $ in Thousands</t>
        </is>
      </c>
      <c r="B1" s="2" t="inlineStr">
        <is>
          <t>3 Months Ended</t>
        </is>
      </c>
    </row>
    <row r="2">
      <c r="B2" s="2" t="inlineStr">
        <is>
          <t>Mar. 31, 2021</t>
        </is>
      </c>
      <c r="C2" s="2" t="inlineStr">
        <is>
          <t>Mar. 31, 2020</t>
        </is>
      </c>
    </row>
    <row r="3">
      <c r="A3" s="3" t="inlineStr">
        <is>
          <t>Financing Receivable, Allowance for Credit Losses [Roll Forward]</t>
        </is>
      </c>
    </row>
    <row r="4">
      <c r="A4" s="4" t="inlineStr">
        <is>
          <t>Financing Receivable, Allowance for Credit Losses</t>
        </is>
      </c>
      <c r="B4" s="6" t="n">
        <v>5618</v>
      </c>
      <c r="C4" s="6" t="n">
        <v>4386</v>
      </c>
    </row>
    <row r="5">
      <c r="A5" s="4" t="inlineStr">
        <is>
          <t>Financing Receivable, Allowance for Credit Losses, Charge-offs</t>
        </is>
      </c>
      <c r="B5" s="5" t="n">
        <v>-5</v>
      </c>
      <c r="C5" s="5" t="n">
        <v>-5</v>
      </c>
    </row>
    <row r="6">
      <c r="A6" s="4" t="inlineStr">
        <is>
          <t>Financing Receivable, Allowance for Credit Losses, Recoveries</t>
        </is>
      </c>
      <c r="B6" s="5" t="n">
        <v>69</v>
      </c>
      <c r="C6" s="5" t="n">
        <v>86</v>
      </c>
    </row>
    <row r="7">
      <c r="A7" s="4" t="inlineStr">
        <is>
          <t>Financing Receivable Allowance For Credit Losses Net Chargeoffs Recoveries</t>
        </is>
      </c>
      <c r="B7" s="5" t="n">
        <v>64</v>
      </c>
      <c r="C7" s="5" t="n">
        <v>81</v>
      </c>
    </row>
    <row r="8">
      <c r="A8" s="4" t="inlineStr">
        <is>
          <t>Provision for loan losses</t>
        </is>
      </c>
      <c r="B8" s="5" t="n">
        <v>0</v>
      </c>
      <c r="C8" s="5" t="n">
        <v>400</v>
      </c>
    </row>
    <row r="9">
      <c r="A9" s="4" t="inlineStr">
        <is>
          <t>Financing Receivable, Allowance for Credit Losses</t>
        </is>
      </c>
      <c r="B9" s="5" t="n">
        <v>5682</v>
      </c>
      <c r="C9" s="5" t="n">
        <v>4867</v>
      </c>
    </row>
    <row r="10">
      <c r="A10" s="4" t="inlineStr">
        <is>
          <t>Commercial and Industrial Loans [Member]</t>
        </is>
      </c>
    </row>
    <row r="11">
      <c r="A11" s="3" t="inlineStr">
        <is>
          <t>Financing Receivable, Allowance for Credit Losses [Roll Forward]</t>
        </is>
      </c>
    </row>
    <row r="12">
      <c r="A12" s="4" t="inlineStr">
        <is>
          <t>Financing Receivable, Allowance for Credit Losses</t>
        </is>
      </c>
      <c r="B12" s="5" t="n">
        <v>807</v>
      </c>
      <c r="C12" s="5" t="n">
        <v>577</v>
      </c>
    </row>
    <row r="13">
      <c r="A13" s="4" t="inlineStr">
        <is>
          <t>Financing Receivable, Allowance for Credit Losses, Charge-offs</t>
        </is>
      </c>
      <c r="B13" s="5" t="n">
        <v>0</v>
      </c>
      <c r="C13" s="5" t="n">
        <v>0</v>
      </c>
    </row>
    <row r="14">
      <c r="A14" s="4" t="inlineStr">
        <is>
          <t>Financing Receivable, Allowance for Credit Losses, Recoveries</t>
        </is>
      </c>
      <c r="B14" s="5" t="n">
        <v>2</v>
      </c>
      <c r="C14" s="5" t="n">
        <v>53</v>
      </c>
    </row>
    <row r="15">
      <c r="A15" s="4" t="inlineStr">
        <is>
          <t>Financing Receivable Allowance For Credit Losses Net Chargeoffs Recoveries</t>
        </is>
      </c>
      <c r="B15" s="5" t="n">
        <v>2</v>
      </c>
      <c r="C15" s="5" t="n">
        <v>53</v>
      </c>
    </row>
    <row r="16">
      <c r="A16" s="4" t="inlineStr">
        <is>
          <t>Provision for loan losses</t>
        </is>
      </c>
      <c r="B16" s="5" t="n">
        <v>19</v>
      </c>
      <c r="C16" s="5" t="n">
        <v>45</v>
      </c>
    </row>
    <row r="17">
      <c r="A17" s="4" t="inlineStr">
        <is>
          <t>Financing Receivable, Allowance for Credit Losses</t>
        </is>
      </c>
      <c r="B17" s="5" t="n">
        <v>828</v>
      </c>
      <c r="C17" s="5" t="n">
        <v>675</v>
      </c>
    </row>
    <row r="18">
      <c r="A18" s="4" t="inlineStr">
        <is>
          <t>Construction And Land Development Loans [Member]</t>
        </is>
      </c>
    </row>
    <row r="19">
      <c r="A19" s="3" t="inlineStr">
        <is>
          <t>Financing Receivable, Allowance for Credit Losses [Roll Forward]</t>
        </is>
      </c>
    </row>
    <row r="20">
      <c r="A20" s="4" t="inlineStr">
        <is>
          <t>Financing Receivable, Allowance for Credit Losses</t>
        </is>
      </c>
      <c r="B20" s="5" t="n">
        <v>594</v>
      </c>
      <c r="C20" s="5" t="n">
        <v>569</v>
      </c>
    </row>
    <row r="21">
      <c r="A21" s="4" t="inlineStr">
        <is>
          <t>Financing Receivable, Allowance for Credit Losses, Charge-offs</t>
        </is>
      </c>
      <c r="B21" s="5" t="n">
        <v>0</v>
      </c>
      <c r="C21" s="5" t="n">
        <v>0</v>
      </c>
    </row>
    <row r="22">
      <c r="A22" s="4" t="inlineStr">
        <is>
          <t>Financing Receivable, Allowance for Credit Losses, Recoveries</t>
        </is>
      </c>
      <c r="B22" s="5" t="n">
        <v>0</v>
      </c>
      <c r="C22" s="5" t="n">
        <v>0</v>
      </c>
    </row>
    <row r="23">
      <c r="A23" s="4" t="inlineStr">
        <is>
          <t>Financing Receivable Allowance For Credit Losses Net Chargeoffs Recoveries</t>
        </is>
      </c>
      <c r="B23" s="5" t="n">
        <v>0</v>
      </c>
      <c r="C23" s="5" t="n">
        <v>0</v>
      </c>
    </row>
    <row r="24">
      <c r="A24" s="4" t="inlineStr">
        <is>
          <t>Provision for loan losses</t>
        </is>
      </c>
      <c r="B24" s="5" t="n">
        <v>-43</v>
      </c>
      <c r="C24" s="5" t="n">
        <v>13</v>
      </c>
    </row>
    <row r="25">
      <c r="A25" s="4" t="inlineStr">
        <is>
          <t>Financing Receivable, Allowance for Credit Losses</t>
        </is>
      </c>
      <c r="B25" s="5" t="n">
        <v>551</v>
      </c>
      <c r="C25" s="5" t="n">
        <v>582</v>
      </c>
    </row>
    <row r="26">
      <c r="A26" s="4" t="inlineStr">
        <is>
          <t>Commercial Real Estate Loans, Total [Member]</t>
        </is>
      </c>
    </row>
    <row r="27">
      <c r="A27" s="3" t="inlineStr">
        <is>
          <t>Financing Receivable, Allowance for Credit Losses [Roll Forward]</t>
        </is>
      </c>
    </row>
    <row r="28">
      <c r="A28" s="4" t="inlineStr">
        <is>
          <t>Financing Receivable, Allowance for Credit Losses</t>
        </is>
      </c>
      <c r="B28" s="5" t="n">
        <v>3169</v>
      </c>
      <c r="C28" s="5" t="n">
        <v>2289</v>
      </c>
    </row>
    <row r="29">
      <c r="A29" s="4" t="inlineStr">
        <is>
          <t>Financing Receivable, Allowance for Credit Losses, Charge-offs</t>
        </is>
      </c>
      <c r="B29" s="5" t="n">
        <v>0</v>
      </c>
      <c r="C29" s="5" t="n">
        <v>0</v>
      </c>
    </row>
    <row r="30">
      <c r="A30" s="4" t="inlineStr">
        <is>
          <t>Financing Receivable, Allowance for Credit Losses, Recoveries</t>
        </is>
      </c>
      <c r="B30" s="5" t="n">
        <v>50</v>
      </c>
      <c r="C30" s="5" t="n">
        <v>0</v>
      </c>
    </row>
    <row r="31">
      <c r="A31" s="4" t="inlineStr">
        <is>
          <t>Financing Receivable Allowance For Credit Losses Net Chargeoffs Recoveries</t>
        </is>
      </c>
      <c r="B31" s="5" t="n">
        <v>50</v>
      </c>
      <c r="C31" s="5" t="n">
        <v>0</v>
      </c>
    </row>
    <row r="32">
      <c r="A32" s="4" t="inlineStr">
        <is>
          <t>Provision for loan losses</t>
        </is>
      </c>
      <c r="B32" s="5" t="n">
        <v>40</v>
      </c>
      <c r="C32" s="5" t="n">
        <v>307</v>
      </c>
    </row>
    <row r="33">
      <c r="A33" s="4" t="inlineStr">
        <is>
          <t>Financing Receivable, Allowance for Credit Losses</t>
        </is>
      </c>
      <c r="B33" s="5" t="n">
        <v>3259</v>
      </c>
      <c r="C33" s="5" t="n">
        <v>2596</v>
      </c>
    </row>
    <row r="34">
      <c r="A34" s="4" t="inlineStr">
        <is>
          <t>Residential Real Estate Loans, Total [Member]</t>
        </is>
      </c>
    </row>
    <row r="35">
      <c r="A35" s="3" t="inlineStr">
        <is>
          <t>Financing Receivable, Allowance for Credit Losses [Roll Forward]</t>
        </is>
      </c>
    </row>
    <row r="36">
      <c r="A36" s="4" t="inlineStr">
        <is>
          <t>Financing Receivable, Allowance for Credit Losses</t>
        </is>
      </c>
      <c r="B36" s="5" t="n">
        <v>944</v>
      </c>
      <c r="C36" s="5" t="n">
        <v>813</v>
      </c>
    </row>
    <row r="37">
      <c r="A37" s="4" t="inlineStr">
        <is>
          <t>Financing Receivable, Allowance for Credit Losses, Charge-offs</t>
        </is>
      </c>
      <c r="B37" s="5" t="n">
        <v>0</v>
      </c>
      <c r="C37" s="5" t="n">
        <v>0</v>
      </c>
    </row>
    <row r="38">
      <c r="A38" s="4" t="inlineStr">
        <is>
          <t>Financing Receivable, Allowance for Credit Losses, Recoveries</t>
        </is>
      </c>
      <c r="B38" s="5" t="n">
        <v>13</v>
      </c>
      <c r="C38" s="5" t="n">
        <v>31</v>
      </c>
    </row>
    <row r="39">
      <c r="A39" s="4" t="inlineStr">
        <is>
          <t>Financing Receivable Allowance For Credit Losses Net Chargeoffs Recoveries</t>
        </is>
      </c>
      <c r="B39" s="5" t="n">
        <v>13</v>
      </c>
      <c r="C39" s="5" t="n">
        <v>31</v>
      </c>
    </row>
    <row r="40">
      <c r="A40" s="4" t="inlineStr">
        <is>
          <t>Provision for loan losses</t>
        </is>
      </c>
      <c r="B40" s="5" t="n">
        <v>-6</v>
      </c>
      <c r="C40" s="5" t="n">
        <v>33</v>
      </c>
    </row>
    <row r="41">
      <c r="A41" s="4" t="inlineStr">
        <is>
          <t>Financing Receivable, Allowance for Credit Losses</t>
        </is>
      </c>
      <c r="B41" s="5" t="n">
        <v>951</v>
      </c>
      <c r="C41" s="5" t="n">
        <v>877</v>
      </c>
    </row>
    <row r="42">
      <c r="A42" s="4" t="inlineStr">
        <is>
          <t>Consumer Installment and Revolving Loans [Member]</t>
        </is>
      </c>
    </row>
    <row r="43">
      <c r="A43" s="3" t="inlineStr">
        <is>
          <t>Financing Receivable, Allowance for Credit Losses [Roll Forward]</t>
        </is>
      </c>
    </row>
    <row r="44">
      <c r="A44" s="4" t="inlineStr">
        <is>
          <t>Financing Receivable, Allowance for Credit Losses</t>
        </is>
      </c>
      <c r="B44" s="5" t="n">
        <v>104</v>
      </c>
      <c r="C44" s="5" t="n">
        <v>138</v>
      </c>
    </row>
    <row r="45">
      <c r="A45" s="4" t="inlineStr">
        <is>
          <t>Financing Receivable, Allowance for Credit Losses, Charge-offs</t>
        </is>
      </c>
      <c r="B45" s="5" t="n">
        <v>-5</v>
      </c>
      <c r="C45" s="5" t="n">
        <v>-5</v>
      </c>
    </row>
    <row r="46">
      <c r="A46" s="4" t="inlineStr">
        <is>
          <t>Financing Receivable, Allowance for Credit Losses, Recoveries</t>
        </is>
      </c>
      <c r="B46" s="5" t="n">
        <v>4</v>
      </c>
      <c r="C46" s="5" t="n">
        <v>2</v>
      </c>
    </row>
    <row r="47">
      <c r="A47" s="4" t="inlineStr">
        <is>
          <t>Financing Receivable Allowance For Credit Losses Net Chargeoffs Recoveries</t>
        </is>
      </c>
      <c r="B47" s="5" t="n">
        <v>-1</v>
      </c>
      <c r="C47" s="5" t="n">
        <v>-3</v>
      </c>
    </row>
    <row r="48">
      <c r="A48" s="4" t="inlineStr">
        <is>
          <t>Provision for loan losses</t>
        </is>
      </c>
      <c r="B48" s="5" t="n">
        <v>-10</v>
      </c>
      <c r="C48" s="5" t="n">
        <v>2</v>
      </c>
    </row>
    <row r="49">
      <c r="A49" s="4" t="inlineStr">
        <is>
          <t>Financing Receivable, Allowance for Credit Losses</t>
        </is>
      </c>
      <c r="B49" s="6" t="n">
        <v>93</v>
      </c>
      <c r="C49" s="6" t="n">
        <v>13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 Additional Information (Details) - USD ($) $ in Thousands</t>
        </is>
      </c>
      <c r="B1" s="2" t="inlineStr">
        <is>
          <t>Mar. 31, 2021</t>
        </is>
      </c>
      <c r="C1" s="2" t="inlineStr">
        <is>
          <t>Dec. 31, 2020</t>
        </is>
      </c>
      <c r="D1" s="2" t="inlineStr">
        <is>
          <t>Mar. 31, 2020</t>
        </is>
      </c>
    </row>
    <row r="2">
      <c r="A2" s="3" t="inlineStr">
        <is>
          <t>Financing Receivable Allowance For Credit Loss Additional Information [Line Items]</t>
        </is>
      </c>
    </row>
    <row r="3">
      <c r="A3" s="4" t="inlineStr">
        <is>
          <t>Financing Receivable, Allowance for Credit Losses, Collectively Evaluated for Impairment</t>
        </is>
      </c>
      <c r="B3" s="6" t="n">
        <v>5682</v>
      </c>
      <c r="D3" s="6" t="n">
        <v>4867</v>
      </c>
    </row>
    <row r="4">
      <c r="A4" s="4" t="inlineStr">
        <is>
          <t>Financing Receivable, Collectively Evaluated for Impairment</t>
        </is>
      </c>
      <c r="B4" s="5" t="n">
        <v>462813</v>
      </c>
      <c r="D4" s="5" t="n">
        <v>444282</v>
      </c>
    </row>
    <row r="5">
      <c r="A5" s="4" t="inlineStr">
        <is>
          <t>Financing Receivable, Allowance for Credit Losses, Individually Evaluated for Impairment</t>
        </is>
      </c>
      <c r="B5" s="5" t="n">
        <v>0</v>
      </c>
      <c r="D5" s="5" t="n">
        <v>0</v>
      </c>
    </row>
    <row r="6">
      <c r="A6" s="4" t="inlineStr">
        <is>
          <t>Financing Receivable, Individually Evaluated for Impairment</t>
        </is>
      </c>
      <c r="B6" s="5" t="n">
        <v>309</v>
      </c>
      <c r="D6" s="5" t="n">
        <v>0</v>
      </c>
    </row>
    <row r="7">
      <c r="A7" s="4" t="inlineStr">
        <is>
          <t>Allowance for loan losses</t>
        </is>
      </c>
      <c r="B7" s="5" t="n">
        <v>5682</v>
      </c>
      <c r="C7" s="6" t="n">
        <v>5618</v>
      </c>
      <c r="D7" s="5" t="n">
        <v>4867</v>
      </c>
    </row>
    <row r="8">
      <c r="A8" s="4" t="inlineStr">
        <is>
          <t>Loans and Leases Receivable, Gross, Carrying Amount</t>
        </is>
      </c>
      <c r="B8" s="5" t="n">
        <v>463122</v>
      </c>
      <c r="C8" s="5" t="n">
        <v>462488</v>
      </c>
      <c r="D8" s="5" t="n">
        <v>444282</v>
      </c>
    </row>
    <row r="9">
      <c r="A9" s="4" t="inlineStr">
        <is>
          <t>Commercial and Industrial Loans [Member]</t>
        </is>
      </c>
    </row>
    <row r="10">
      <c r="A10" s="3" t="inlineStr">
        <is>
          <t>Financing Receivable Allowance For Credit Loss Additional Information [Line Items]</t>
        </is>
      </c>
    </row>
    <row r="11">
      <c r="A11" s="4" t="inlineStr">
        <is>
          <t>Financing Receivable, Allowance for Credit Losses, Collectively Evaluated for Impairment</t>
        </is>
      </c>
      <c r="B11" s="5" t="n">
        <v>828</v>
      </c>
      <c r="D11" s="5" t="n">
        <v>675</v>
      </c>
    </row>
    <row r="12">
      <c r="A12" s="4" t="inlineStr">
        <is>
          <t>Financing Receivable, Collectively Evaluated for Impairment</t>
        </is>
      </c>
      <c r="B12" s="5" t="n">
        <v>88687</v>
      </c>
      <c r="D12" s="5" t="n">
        <v>56447</v>
      </c>
    </row>
    <row r="13">
      <c r="A13" s="4" t="inlineStr">
        <is>
          <t>Financing Receivable, Allowance for Credit Losses, Individually Evaluated for Impairment</t>
        </is>
      </c>
      <c r="B13" s="5" t="n">
        <v>0</v>
      </c>
      <c r="D13" s="5" t="n">
        <v>0</v>
      </c>
    </row>
    <row r="14">
      <c r="A14" s="4" t="inlineStr">
        <is>
          <t>Financing Receivable, Individually Evaluated for Impairment</t>
        </is>
      </c>
      <c r="B14" s="5" t="n">
        <v>0</v>
      </c>
      <c r="D14" s="5" t="n">
        <v>0</v>
      </c>
    </row>
    <row r="15">
      <c r="A15" s="4" t="inlineStr">
        <is>
          <t>Allowance for loan losses</t>
        </is>
      </c>
      <c r="B15" s="5" t="n">
        <v>828</v>
      </c>
      <c r="D15" s="5" t="n">
        <v>675</v>
      </c>
    </row>
    <row r="16">
      <c r="A16" s="4" t="inlineStr">
        <is>
          <t>Loans and Leases Receivable, Gross, Carrying Amount</t>
        </is>
      </c>
      <c r="B16" s="5" t="n">
        <v>88687</v>
      </c>
      <c r="C16" s="5" t="n">
        <v>82585</v>
      </c>
      <c r="D16" s="5" t="n">
        <v>56447</v>
      </c>
    </row>
    <row r="17">
      <c r="A17" s="4" t="inlineStr">
        <is>
          <t>Construction And Land Development Loans [Member]</t>
        </is>
      </c>
    </row>
    <row r="18">
      <c r="A18" s="3" t="inlineStr">
        <is>
          <t>Financing Receivable Allowance For Credit Loss Additional Information [Line Items]</t>
        </is>
      </c>
    </row>
    <row r="19">
      <c r="A19" s="4" t="inlineStr">
        <is>
          <t>Financing Receivable, Allowance for Credit Losses, Collectively Evaluated for Impairment</t>
        </is>
      </c>
      <c r="B19" s="5" t="n">
        <v>551</v>
      </c>
      <c r="D19" s="5" t="n">
        <v>582</v>
      </c>
    </row>
    <row r="20">
      <c r="A20" s="4" t="inlineStr">
        <is>
          <t>Financing Receivable, Collectively Evaluated for Impairment</t>
        </is>
      </c>
      <c r="B20" s="5" t="n">
        <v>30332</v>
      </c>
      <c r="D20" s="5" t="n">
        <v>32302</v>
      </c>
    </row>
    <row r="21">
      <c r="A21" s="4" t="inlineStr">
        <is>
          <t>Financing Receivable, Allowance for Credit Losses, Individually Evaluated for Impairment</t>
        </is>
      </c>
      <c r="B21" s="5" t="n">
        <v>0</v>
      </c>
      <c r="D21" s="5" t="n">
        <v>0</v>
      </c>
    </row>
    <row r="22">
      <c r="A22" s="4" t="inlineStr">
        <is>
          <t>Financing Receivable, Individually Evaluated for Impairment</t>
        </is>
      </c>
      <c r="B22" s="5" t="n">
        <v>0</v>
      </c>
      <c r="D22" s="5" t="n">
        <v>0</v>
      </c>
    </row>
    <row r="23">
      <c r="A23" s="4" t="inlineStr">
        <is>
          <t>Allowance for loan losses</t>
        </is>
      </c>
      <c r="B23" s="5" t="n">
        <v>551</v>
      </c>
      <c r="D23" s="5" t="n">
        <v>582</v>
      </c>
    </row>
    <row r="24">
      <c r="A24" s="4" t="inlineStr">
        <is>
          <t>Loans and Leases Receivable, Gross, Carrying Amount</t>
        </is>
      </c>
      <c r="B24" s="5" t="n">
        <v>30332</v>
      </c>
      <c r="C24" s="5" t="n">
        <v>33514</v>
      </c>
      <c r="D24" s="5" t="n">
        <v>32302</v>
      </c>
    </row>
    <row r="25">
      <c r="A25" s="4" t="inlineStr">
        <is>
          <t>Commercial Real Estate Loans, Total [Member]</t>
        </is>
      </c>
    </row>
    <row r="26">
      <c r="A26" s="3" t="inlineStr">
        <is>
          <t>Financing Receivable Allowance For Credit Loss Additional Information [Line Items]</t>
        </is>
      </c>
    </row>
    <row r="27">
      <c r="A27" s="4" t="inlineStr">
        <is>
          <t>Financing Receivable, Allowance for Credit Losses, Collectively Evaluated for Impairment</t>
        </is>
      </c>
      <c r="B27" s="5" t="n">
        <v>3259</v>
      </c>
      <c r="D27" s="5" t="n">
        <v>2596</v>
      </c>
    </row>
    <row r="28">
      <c r="A28" s="4" t="inlineStr">
        <is>
          <t>Financing Receivable, Collectively Evaluated for Impairment</t>
        </is>
      </c>
      <c r="B28" s="5" t="n">
        <v>254525</v>
      </c>
      <c r="D28" s="5" t="n">
        <v>256099</v>
      </c>
    </row>
    <row r="29">
      <c r="A29" s="4" t="inlineStr">
        <is>
          <t>Financing Receivable, Allowance for Credit Losses, Individually Evaluated for Impairment</t>
        </is>
      </c>
      <c r="B29" s="5" t="n">
        <v>0</v>
      </c>
      <c r="D29" s="5" t="n">
        <v>0</v>
      </c>
    </row>
    <row r="30">
      <c r="A30" s="4" t="inlineStr">
        <is>
          <t>Financing Receivable, Individually Evaluated for Impairment</t>
        </is>
      </c>
      <c r="B30" s="5" t="n">
        <v>206</v>
      </c>
      <c r="D30" s="5" t="n">
        <v>0</v>
      </c>
    </row>
    <row r="31">
      <c r="A31" s="4" t="inlineStr">
        <is>
          <t>Allowance for loan losses</t>
        </is>
      </c>
      <c r="B31" s="5" t="n">
        <v>3259</v>
      </c>
      <c r="D31" s="5" t="n">
        <v>2596</v>
      </c>
    </row>
    <row r="32">
      <c r="A32" s="4" t="inlineStr">
        <is>
          <t>Loans and Leases Receivable, Gross, Carrying Amount</t>
        </is>
      </c>
      <c r="B32" s="5" t="n">
        <v>254731</v>
      </c>
      <c r="C32" s="5" t="n">
        <v>255136</v>
      </c>
      <c r="D32" s="5" t="n">
        <v>256099</v>
      </c>
    </row>
    <row r="33">
      <c r="A33" s="4" t="inlineStr">
        <is>
          <t>Residential Real Estate Loans, Total [Member]</t>
        </is>
      </c>
    </row>
    <row r="34">
      <c r="A34" s="3" t="inlineStr">
        <is>
          <t>Financing Receivable Allowance For Credit Loss Additional Information [Line Items]</t>
        </is>
      </c>
    </row>
    <row r="35">
      <c r="A35" s="4" t="inlineStr">
        <is>
          <t>Financing Receivable, Allowance for Credit Losses, Collectively Evaluated for Impairment</t>
        </is>
      </c>
      <c r="B35" s="5" t="n">
        <v>951</v>
      </c>
      <c r="D35" s="5" t="n">
        <v>877</v>
      </c>
    </row>
    <row r="36">
      <c r="A36" s="4" t="inlineStr">
        <is>
          <t>Financing Receivable, Collectively Evaluated for Impairment</t>
        </is>
      </c>
      <c r="B36" s="5" t="n">
        <v>82745</v>
      </c>
      <c r="D36" s="5" t="n">
        <v>91010</v>
      </c>
    </row>
    <row r="37">
      <c r="A37" s="4" t="inlineStr">
        <is>
          <t>Financing Receivable, Allowance for Credit Losses, Individually Evaluated for Impairment</t>
        </is>
      </c>
      <c r="B37" s="5" t="n">
        <v>0</v>
      </c>
      <c r="D37" s="5" t="n">
        <v>0</v>
      </c>
    </row>
    <row r="38">
      <c r="A38" s="4" t="inlineStr">
        <is>
          <t>Financing Receivable, Individually Evaluated for Impairment</t>
        </is>
      </c>
      <c r="B38" s="5" t="n">
        <v>103</v>
      </c>
      <c r="D38" s="5" t="n">
        <v>0</v>
      </c>
    </row>
    <row r="39">
      <c r="A39" s="4" t="inlineStr">
        <is>
          <t>Allowance for loan losses</t>
        </is>
      </c>
      <c r="B39" s="5" t="n">
        <v>951</v>
      </c>
      <c r="D39" s="5" t="n">
        <v>877</v>
      </c>
    </row>
    <row r="40">
      <c r="A40" s="4" t="inlineStr">
        <is>
          <t>Loans and Leases Receivable, Gross, Carrying Amount</t>
        </is>
      </c>
      <c r="B40" s="5" t="n">
        <v>82848</v>
      </c>
      <c r="C40" s="5" t="n">
        <v>84154</v>
      </c>
      <c r="D40" s="5" t="n">
        <v>91010</v>
      </c>
    </row>
    <row r="41">
      <c r="A41" s="4" t="inlineStr">
        <is>
          <t>Consumer Installment and Revolving Loans [Member]</t>
        </is>
      </c>
    </row>
    <row r="42">
      <c r="A42" s="3" t="inlineStr">
        <is>
          <t>Financing Receivable Allowance For Credit Loss Additional Information [Line Items]</t>
        </is>
      </c>
    </row>
    <row r="43">
      <c r="A43" s="4" t="inlineStr">
        <is>
          <t>Financing Receivable, Allowance for Credit Losses, Collectively Evaluated for Impairment</t>
        </is>
      </c>
      <c r="B43" s="5" t="n">
        <v>93</v>
      </c>
      <c r="D43" s="5" t="n">
        <v>137</v>
      </c>
    </row>
    <row r="44">
      <c r="A44" s="4" t="inlineStr">
        <is>
          <t>Financing Receivable, Collectively Evaluated for Impairment</t>
        </is>
      </c>
      <c r="B44" s="5" t="n">
        <v>6524</v>
      </c>
      <c r="D44" s="5" t="n">
        <v>8424</v>
      </c>
    </row>
    <row r="45">
      <c r="A45" s="4" t="inlineStr">
        <is>
          <t>Financing Receivable, Allowance for Credit Losses, Individually Evaluated for Impairment</t>
        </is>
      </c>
      <c r="B45" s="5" t="n">
        <v>0</v>
      </c>
      <c r="D45" s="5" t="n">
        <v>0</v>
      </c>
    </row>
    <row r="46">
      <c r="A46" s="4" t="inlineStr">
        <is>
          <t>Financing Receivable, Individually Evaluated for Impairment</t>
        </is>
      </c>
      <c r="B46" s="5" t="n">
        <v>0</v>
      </c>
      <c r="D46" s="5" t="n">
        <v>0</v>
      </c>
    </row>
    <row r="47">
      <c r="A47" s="4" t="inlineStr">
        <is>
          <t>Allowance for loan losses</t>
        </is>
      </c>
      <c r="B47" s="5" t="n">
        <v>93</v>
      </c>
      <c r="D47" s="5" t="n">
        <v>137</v>
      </c>
    </row>
    <row r="48">
      <c r="A48" s="4" t="inlineStr">
        <is>
          <t>Loans and Leases Receivable, Gross, Carrying Amount</t>
        </is>
      </c>
      <c r="B48" s="6" t="n">
        <v>6524</v>
      </c>
      <c r="C48" s="6" t="n">
        <v>7099</v>
      </c>
      <c r="D48" s="6" t="n">
        <v>842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an Credit Quality Analysis (Details) - USD ($) $ in Thousands</t>
        </is>
      </c>
      <c r="B1" s="2" t="inlineStr">
        <is>
          <t>Mar. 31, 2021</t>
        </is>
      </c>
      <c r="C1" s="2" t="inlineStr">
        <is>
          <t>Dec. 31, 2020</t>
        </is>
      </c>
      <c r="D1" s="2" t="inlineStr">
        <is>
          <t>Mar. 31, 2020</t>
        </is>
      </c>
    </row>
    <row r="2">
      <c r="A2" s="3" t="inlineStr">
        <is>
          <t>Financing Receivable, Recorded Investment [Line Items]</t>
        </is>
      </c>
    </row>
    <row r="3">
      <c r="A3" s="4" t="inlineStr">
        <is>
          <t>Financing Receivable, Recorded Investment, Pass</t>
        </is>
      </c>
      <c r="B3" s="6" t="n">
        <v>442301</v>
      </c>
      <c r="C3" s="6" t="n">
        <v>440852</v>
      </c>
    </row>
    <row r="4">
      <c r="A4" s="4" t="inlineStr">
        <is>
          <t>Financing Receivable, Recorded Investment, Special Mention</t>
        </is>
      </c>
      <c r="B4" s="5" t="n">
        <v>17218</v>
      </c>
      <c r="C4" s="5" t="n">
        <v>18190</v>
      </c>
    </row>
    <row r="5">
      <c r="A5" s="4" t="inlineStr">
        <is>
          <t>Financing Receivable Recorded Investment, Substandard Accruing</t>
        </is>
      </c>
      <c r="B5" s="5" t="n">
        <v>2820</v>
      </c>
      <c r="C5" s="5" t="n">
        <v>2912</v>
      </c>
    </row>
    <row r="6">
      <c r="A6" s="4" t="inlineStr">
        <is>
          <t>Financing Receivable, Recorded Investment, Nonaccrual Status</t>
        </is>
      </c>
      <c r="B6" s="5" t="n">
        <v>783</v>
      </c>
      <c r="C6" s="5" t="n">
        <v>534</v>
      </c>
    </row>
    <row r="7">
      <c r="A7" s="4" t="inlineStr">
        <is>
          <t>Loans and Leases Receivable, Gross, Carrying Amount</t>
        </is>
      </c>
      <c r="B7" s="5" t="n">
        <v>463122</v>
      </c>
      <c r="C7" s="5" t="n">
        <v>462488</v>
      </c>
      <c r="D7" s="6" t="n">
        <v>444282</v>
      </c>
    </row>
    <row r="8">
      <c r="A8" s="4" t="inlineStr">
        <is>
          <t>Commercial and Industrial Loans [Member]</t>
        </is>
      </c>
    </row>
    <row r="9">
      <c r="A9" s="3" t="inlineStr">
        <is>
          <t>Financing Receivable, Recorded Investment [Line Items]</t>
        </is>
      </c>
    </row>
    <row r="10">
      <c r="A10" s="4" t="inlineStr">
        <is>
          <t>Financing Receivable, Recorded Investment, Pass</t>
        </is>
      </c>
      <c r="B10" s="5" t="n">
        <v>86376</v>
      </c>
      <c r="C10" s="5" t="n">
        <v>79984</v>
      </c>
    </row>
    <row r="11">
      <c r="A11" s="4" t="inlineStr">
        <is>
          <t>Financing Receivable, Recorded Investment, Special Mention</t>
        </is>
      </c>
      <c r="B11" s="5" t="n">
        <v>2012</v>
      </c>
      <c r="C11" s="5" t="n">
        <v>2383</v>
      </c>
    </row>
    <row r="12">
      <c r="A12" s="4" t="inlineStr">
        <is>
          <t>Financing Receivable Recorded Investment, Substandard Accruing</t>
        </is>
      </c>
      <c r="B12" s="5" t="n">
        <v>299</v>
      </c>
      <c r="C12" s="5" t="n">
        <v>218</v>
      </c>
    </row>
    <row r="13">
      <c r="A13" s="4" t="inlineStr">
        <is>
          <t>Financing Receivable, Recorded Investment, Nonaccrual Status</t>
        </is>
      </c>
      <c r="B13" s="5" t="n">
        <v>0</v>
      </c>
      <c r="C13" s="5" t="n">
        <v>0</v>
      </c>
    </row>
    <row r="14">
      <c r="A14" s="4" t="inlineStr">
        <is>
          <t>Loans and Leases Receivable, Gross, Carrying Amount</t>
        </is>
      </c>
      <c r="B14" s="5" t="n">
        <v>88687</v>
      </c>
      <c r="C14" s="5" t="n">
        <v>82585</v>
      </c>
      <c r="D14" s="5" t="n">
        <v>56447</v>
      </c>
    </row>
    <row r="15">
      <c r="A15" s="4" t="inlineStr">
        <is>
          <t>Construction And Land Development Loans [Member]</t>
        </is>
      </c>
    </row>
    <row r="16">
      <c r="A16" s="3" t="inlineStr">
        <is>
          <t>Financing Receivable, Recorded Investment [Line Items]</t>
        </is>
      </c>
    </row>
    <row r="17">
      <c r="A17" s="4" t="inlineStr">
        <is>
          <t>Financing Receivable, Recorded Investment, Pass</t>
        </is>
      </c>
      <c r="B17" s="5" t="n">
        <v>30085</v>
      </c>
      <c r="C17" s="5" t="n">
        <v>33260</v>
      </c>
    </row>
    <row r="18">
      <c r="A18" s="4" t="inlineStr">
        <is>
          <t>Financing Receivable, Recorded Investment, Special Mention</t>
        </is>
      </c>
      <c r="B18" s="5" t="n">
        <v>0</v>
      </c>
      <c r="C18" s="5" t="n">
        <v>0</v>
      </c>
    </row>
    <row r="19">
      <c r="A19" s="4" t="inlineStr">
        <is>
          <t>Financing Receivable Recorded Investment, Substandard Accruing</t>
        </is>
      </c>
      <c r="B19" s="5" t="n">
        <v>247</v>
      </c>
      <c r="C19" s="5" t="n">
        <v>254</v>
      </c>
    </row>
    <row r="20">
      <c r="A20" s="4" t="inlineStr">
        <is>
          <t>Financing Receivable, Recorded Investment, Nonaccrual Status</t>
        </is>
      </c>
      <c r="B20" s="5" t="n">
        <v>0</v>
      </c>
      <c r="C20" s="5" t="n">
        <v>0</v>
      </c>
    </row>
    <row r="21">
      <c r="A21" s="4" t="inlineStr">
        <is>
          <t>Loans and Leases Receivable, Gross, Carrying Amount</t>
        </is>
      </c>
      <c r="B21" s="5" t="n">
        <v>30332</v>
      </c>
      <c r="C21" s="5" t="n">
        <v>33514</v>
      </c>
      <c r="D21" s="5" t="n">
        <v>32302</v>
      </c>
    </row>
    <row r="22">
      <c r="A22" s="4" t="inlineStr">
        <is>
          <t>Commercial Real Estate Owner Occupied Loans [Member]</t>
        </is>
      </c>
    </row>
    <row r="23">
      <c r="A23" s="3" t="inlineStr">
        <is>
          <t>Financing Receivable, Recorded Investment [Line Items]</t>
        </is>
      </c>
    </row>
    <row r="24">
      <c r="A24" s="4" t="inlineStr">
        <is>
          <t>Financing Receivable, Recorded Investment, Pass</t>
        </is>
      </c>
      <c r="B24" s="5" t="n">
        <v>50091</v>
      </c>
      <c r="C24" s="5" t="n">
        <v>51265</v>
      </c>
    </row>
    <row r="25">
      <c r="A25" s="4" t="inlineStr">
        <is>
          <t>Financing Receivable, Recorded Investment, Special Mention</t>
        </is>
      </c>
      <c r="B25" s="5" t="n">
        <v>2029</v>
      </c>
      <c r="C25" s="5" t="n">
        <v>2627</v>
      </c>
    </row>
    <row r="26">
      <c r="A26" s="4" t="inlineStr">
        <is>
          <t>Financing Receivable Recorded Investment, Substandard Accruing</t>
        </is>
      </c>
      <c r="B26" s="5" t="n">
        <v>137</v>
      </c>
      <c r="C26" s="5" t="n">
        <v>141</v>
      </c>
    </row>
    <row r="27">
      <c r="A27" s="4" t="inlineStr">
        <is>
          <t>Financing Receivable, Recorded Investment, Nonaccrual Status</t>
        </is>
      </c>
      <c r="B27" s="5" t="n">
        <v>0</v>
      </c>
      <c r="C27" s="5" t="n">
        <v>0</v>
      </c>
    </row>
    <row r="28">
      <c r="A28" s="4" t="inlineStr">
        <is>
          <t>Loans and Leases Receivable, Gross, Carrying Amount</t>
        </is>
      </c>
      <c r="B28" s="5" t="n">
        <v>52257</v>
      </c>
      <c r="C28" s="5" t="n">
        <v>54033</v>
      </c>
    </row>
    <row r="29">
      <c r="A29" s="4" t="inlineStr">
        <is>
          <t>Commercial Real Estate Hotel Motel [Member]</t>
        </is>
      </c>
    </row>
    <row r="30">
      <c r="A30" s="3" t="inlineStr">
        <is>
          <t>Financing Receivable, Recorded Investment [Line Items]</t>
        </is>
      </c>
    </row>
    <row r="31">
      <c r="A31" s="4" t="inlineStr">
        <is>
          <t>Financing Receivable, Recorded Investment, Pass</t>
        </is>
      </c>
      <c r="B31" s="5" t="n">
        <v>40452</v>
      </c>
      <c r="C31" s="5" t="n">
        <v>35084</v>
      </c>
    </row>
    <row r="32">
      <c r="A32" s="4" t="inlineStr">
        <is>
          <t>Financing Receivable, Recorded Investment, Special Mention</t>
        </is>
      </c>
      <c r="B32" s="5" t="n">
        <v>7816</v>
      </c>
      <c r="C32" s="5" t="n">
        <v>7816</v>
      </c>
    </row>
    <row r="33">
      <c r="A33" s="4" t="inlineStr">
        <is>
          <t>Financing Receivable Recorded Investment, Substandard Accruing</t>
        </is>
      </c>
      <c r="B33" s="5" t="n">
        <v>0</v>
      </c>
      <c r="C33" s="5" t="n">
        <v>0</v>
      </c>
    </row>
    <row r="34">
      <c r="A34" s="4" t="inlineStr">
        <is>
          <t>Financing Receivable, Recorded Investment, Nonaccrual Status</t>
        </is>
      </c>
      <c r="B34" s="5" t="n">
        <v>0</v>
      </c>
      <c r="C34" s="5" t="n">
        <v>0</v>
      </c>
    </row>
    <row r="35">
      <c r="A35" s="4" t="inlineStr">
        <is>
          <t>Loans and Leases Receivable, Gross, Carrying Amount</t>
        </is>
      </c>
      <c r="B35" s="5" t="n">
        <v>48268</v>
      </c>
      <c r="C35" s="5" t="n">
        <v>42900</v>
      </c>
    </row>
    <row r="36">
      <c r="A36" s="4" t="inlineStr">
        <is>
          <t>Commercial Real Estate Multifamily [Member]</t>
        </is>
      </c>
    </row>
    <row r="37">
      <c r="A37" s="3" t="inlineStr">
        <is>
          <t>Financing Receivable, Recorded Investment [Line Items]</t>
        </is>
      </c>
    </row>
    <row r="38">
      <c r="A38" s="4" t="inlineStr">
        <is>
          <t>Financing Receivable, Recorded Investment, Pass</t>
        </is>
      </c>
      <c r="B38" s="5" t="n">
        <v>34406</v>
      </c>
      <c r="C38" s="5" t="n">
        <v>36673</v>
      </c>
    </row>
    <row r="39">
      <c r="A39" s="4" t="inlineStr">
        <is>
          <t>Financing Receivable, Recorded Investment, Special Mention</t>
        </is>
      </c>
      <c r="B39" s="5" t="n">
        <v>3530</v>
      </c>
      <c r="C39" s="5" t="n">
        <v>3530</v>
      </c>
    </row>
    <row r="40">
      <c r="A40" s="4" t="inlineStr">
        <is>
          <t>Financing Receivable Recorded Investment, Substandard Accruing</t>
        </is>
      </c>
      <c r="B40" s="5" t="n">
        <v>0</v>
      </c>
      <c r="C40" s="5" t="n">
        <v>0</v>
      </c>
    </row>
    <row r="41">
      <c r="A41" s="4" t="inlineStr">
        <is>
          <t>Financing Receivable, Recorded Investment, Nonaccrual Status</t>
        </is>
      </c>
      <c r="B41" s="5" t="n">
        <v>0</v>
      </c>
      <c r="C41" s="5" t="n">
        <v>0</v>
      </c>
    </row>
    <row r="42">
      <c r="A42" s="4" t="inlineStr">
        <is>
          <t>Loans and Leases Receivable, Gross, Carrying Amount</t>
        </is>
      </c>
      <c r="B42" s="5" t="n">
        <v>37936</v>
      </c>
      <c r="C42" s="5" t="n">
        <v>40203</v>
      </c>
    </row>
    <row r="43">
      <c r="A43" s="4" t="inlineStr">
        <is>
          <t>Commercial Real Estate Other Loans [Member]</t>
        </is>
      </c>
    </row>
    <row r="44">
      <c r="A44" s="3" t="inlineStr">
        <is>
          <t>Financing Receivable, Recorded Investment [Line Items]</t>
        </is>
      </c>
    </row>
    <row r="45">
      <c r="A45" s="4" t="inlineStr">
        <is>
          <t>Financing Receivable, Recorded Investment, Pass</t>
        </is>
      </c>
      <c r="B45" s="5" t="n">
        <v>114809</v>
      </c>
      <c r="C45" s="5" t="n">
        <v>116498</v>
      </c>
    </row>
    <row r="46">
      <c r="A46" s="4" t="inlineStr">
        <is>
          <t>Financing Receivable, Recorded Investment, Special Mention</t>
        </is>
      </c>
      <c r="B46" s="5" t="n">
        <v>1219</v>
      </c>
      <c r="C46" s="5" t="n">
        <v>1243</v>
      </c>
    </row>
    <row r="47">
      <c r="A47" s="4" t="inlineStr">
        <is>
          <t>Financing Receivable Recorded Investment, Substandard Accruing</t>
        </is>
      </c>
      <c r="B47" s="5" t="n">
        <v>36</v>
      </c>
      <c r="C47" s="5" t="n">
        <v>47</v>
      </c>
    </row>
    <row r="48">
      <c r="A48" s="4" t="inlineStr">
        <is>
          <t>Financing Receivable, Recorded Investment, Nonaccrual Status</t>
        </is>
      </c>
      <c r="B48" s="5" t="n">
        <v>206</v>
      </c>
      <c r="C48" s="5" t="n">
        <v>212</v>
      </c>
    </row>
    <row r="49">
      <c r="A49" s="4" t="inlineStr">
        <is>
          <t>Loans and Leases Receivable, Gross, Carrying Amount</t>
        </is>
      </c>
      <c r="B49" s="5" t="n">
        <v>116270</v>
      </c>
      <c r="C49" s="5" t="n">
        <v>118000</v>
      </c>
    </row>
    <row r="50">
      <c r="A50" s="4" t="inlineStr">
        <is>
          <t>Commercial Real Estate Loans, Total [Member]</t>
        </is>
      </c>
    </row>
    <row r="51">
      <c r="A51" s="3" t="inlineStr">
        <is>
          <t>Financing Receivable, Recorded Investment [Line Items]</t>
        </is>
      </c>
    </row>
    <row r="52">
      <c r="A52" s="4" t="inlineStr">
        <is>
          <t>Financing Receivable, Recorded Investment, Pass</t>
        </is>
      </c>
      <c r="B52" s="5" t="n">
        <v>239758</v>
      </c>
      <c r="C52" s="5" t="n">
        <v>239520</v>
      </c>
    </row>
    <row r="53">
      <c r="A53" s="4" t="inlineStr">
        <is>
          <t>Financing Receivable, Recorded Investment, Special Mention</t>
        </is>
      </c>
      <c r="B53" s="5" t="n">
        <v>14594</v>
      </c>
      <c r="C53" s="5" t="n">
        <v>15216</v>
      </c>
    </row>
    <row r="54">
      <c r="A54" s="4" t="inlineStr">
        <is>
          <t>Financing Receivable Recorded Investment, Substandard Accruing</t>
        </is>
      </c>
      <c r="B54" s="5" t="n">
        <v>173</v>
      </c>
      <c r="C54" s="5" t="n">
        <v>188</v>
      </c>
    </row>
    <row r="55">
      <c r="A55" s="4" t="inlineStr">
        <is>
          <t>Financing Receivable, Recorded Investment, Nonaccrual Status</t>
        </is>
      </c>
      <c r="B55" s="5" t="n">
        <v>206</v>
      </c>
      <c r="C55" s="5" t="n">
        <v>212</v>
      </c>
    </row>
    <row r="56">
      <c r="A56" s="4" t="inlineStr">
        <is>
          <t>Loans and Leases Receivable, Gross, Carrying Amount</t>
        </is>
      </c>
      <c r="B56" s="5" t="n">
        <v>254731</v>
      </c>
      <c r="C56" s="5" t="n">
        <v>255136</v>
      </c>
      <c r="D56" s="5" t="n">
        <v>256099</v>
      </c>
    </row>
    <row r="57">
      <c r="A57" s="4" t="inlineStr">
        <is>
          <t>Residential Real Estate Consumer Mortgage Loans [Member]</t>
        </is>
      </c>
    </row>
    <row r="58">
      <c r="A58" s="3" t="inlineStr">
        <is>
          <t>Financing Receivable, Recorded Investment [Line Items]</t>
        </is>
      </c>
    </row>
    <row r="59">
      <c r="A59" s="4" t="inlineStr">
        <is>
          <t>Financing Receivable, Recorded Investment, Pass</t>
        </is>
      </c>
      <c r="B59" s="5" t="n">
        <v>31108</v>
      </c>
      <c r="C59" s="5" t="n">
        <v>32518</v>
      </c>
    </row>
    <row r="60">
      <c r="A60" s="4" t="inlineStr">
        <is>
          <t>Financing Receivable, Recorded Investment, Special Mention</t>
        </is>
      </c>
      <c r="B60" s="5" t="n">
        <v>320</v>
      </c>
      <c r="C60" s="5" t="n">
        <v>397</v>
      </c>
    </row>
    <row r="61">
      <c r="A61" s="4" t="inlineStr">
        <is>
          <t>Financing Receivable Recorded Investment, Substandard Accruing</t>
        </is>
      </c>
      <c r="B61" s="5" t="n">
        <v>1749</v>
      </c>
      <c r="C61" s="5" t="n">
        <v>1897</v>
      </c>
    </row>
    <row r="62">
      <c r="A62" s="4" t="inlineStr">
        <is>
          <t>Financing Receivable, Recorded Investment, Nonaccrual Status</t>
        </is>
      </c>
      <c r="B62" s="5" t="n">
        <v>474</v>
      </c>
      <c r="C62" s="5" t="n">
        <v>215</v>
      </c>
    </row>
    <row r="63">
      <c r="A63" s="4" t="inlineStr">
        <is>
          <t>Loans and Leases Receivable, Gross, Carrying Amount</t>
        </is>
      </c>
      <c r="B63" s="5" t="n">
        <v>33651</v>
      </c>
      <c r="C63" s="5" t="n">
        <v>35027</v>
      </c>
    </row>
    <row r="64">
      <c r="A64" s="4" t="inlineStr">
        <is>
          <t>Residential Real Estate Investment Property Loans [Member]</t>
        </is>
      </c>
    </row>
    <row r="65">
      <c r="A65" s="3" t="inlineStr">
        <is>
          <t>Financing Receivable, Recorded Investment [Line Items]</t>
        </is>
      </c>
    </row>
    <row r="66">
      <c r="A66" s="4" t="inlineStr">
        <is>
          <t>Financing Receivable, Recorded Investment, Pass</t>
        </is>
      </c>
      <c r="B66" s="5" t="n">
        <v>48465</v>
      </c>
      <c r="C66" s="5" t="n">
        <v>48501</v>
      </c>
    </row>
    <row r="67">
      <c r="A67" s="4" t="inlineStr">
        <is>
          <t>Financing Receivable, Recorded Investment, Special Mention</t>
        </is>
      </c>
      <c r="B67" s="5" t="n">
        <v>286</v>
      </c>
      <c r="C67" s="5" t="n">
        <v>187</v>
      </c>
    </row>
    <row r="68">
      <c r="A68" s="4" t="inlineStr">
        <is>
          <t>Financing Receivable Recorded Investment, Substandard Accruing</t>
        </is>
      </c>
      <c r="B68" s="5" t="n">
        <v>343</v>
      </c>
      <c r="C68" s="5" t="n">
        <v>332</v>
      </c>
    </row>
    <row r="69">
      <c r="A69" s="4" t="inlineStr">
        <is>
          <t>Financing Receivable, Recorded Investment, Nonaccrual Status</t>
        </is>
      </c>
      <c r="B69" s="5" t="n">
        <v>103</v>
      </c>
      <c r="C69" s="5" t="n">
        <v>107</v>
      </c>
    </row>
    <row r="70">
      <c r="A70" s="4" t="inlineStr">
        <is>
          <t>Loans and Leases Receivable, Gross, Carrying Amount</t>
        </is>
      </c>
      <c r="B70" s="5" t="n">
        <v>49197</v>
      </c>
      <c r="C70" s="5" t="n">
        <v>49127</v>
      </c>
    </row>
    <row r="71">
      <c r="A71" s="4" t="inlineStr">
        <is>
          <t>Residential Real Estate Loans, Total [Member]</t>
        </is>
      </c>
    </row>
    <row r="72">
      <c r="A72" s="3" t="inlineStr">
        <is>
          <t>Financing Receivable, Recorded Investment [Line Items]</t>
        </is>
      </c>
    </row>
    <row r="73">
      <c r="A73" s="4" t="inlineStr">
        <is>
          <t>Financing Receivable, Recorded Investment, Pass</t>
        </is>
      </c>
      <c r="B73" s="5" t="n">
        <v>79573</v>
      </c>
      <c r="C73" s="5" t="n">
        <v>81019</v>
      </c>
    </row>
    <row r="74">
      <c r="A74" s="4" t="inlineStr">
        <is>
          <t>Financing Receivable, Recorded Investment, Special Mention</t>
        </is>
      </c>
      <c r="B74" s="5" t="n">
        <v>606</v>
      </c>
      <c r="C74" s="5" t="n">
        <v>584</v>
      </c>
    </row>
    <row r="75">
      <c r="A75" s="4" t="inlineStr">
        <is>
          <t>Financing Receivable Recorded Investment, Substandard Accruing</t>
        </is>
      </c>
      <c r="B75" s="5" t="n">
        <v>2092</v>
      </c>
      <c r="C75" s="5" t="n">
        <v>2229</v>
      </c>
    </row>
    <row r="76">
      <c r="A76" s="4" t="inlineStr">
        <is>
          <t>Financing Receivable, Recorded Investment, Nonaccrual Status</t>
        </is>
      </c>
      <c r="B76" s="5" t="n">
        <v>577</v>
      </c>
      <c r="C76" s="5" t="n">
        <v>322</v>
      </c>
    </row>
    <row r="77">
      <c r="A77" s="4" t="inlineStr">
        <is>
          <t>Loans and Leases Receivable, Gross, Carrying Amount</t>
        </is>
      </c>
      <c r="B77" s="5" t="n">
        <v>82848</v>
      </c>
      <c r="C77" s="5" t="n">
        <v>84154</v>
      </c>
      <c r="D77" s="5" t="n">
        <v>91010</v>
      </c>
    </row>
    <row r="78">
      <c r="A78" s="4" t="inlineStr">
        <is>
          <t>Consumer Installment and Revolving Loans [Member]</t>
        </is>
      </c>
    </row>
    <row r="79">
      <c r="A79" s="3" t="inlineStr">
        <is>
          <t>Financing Receivable, Recorded Investment [Line Items]</t>
        </is>
      </c>
    </row>
    <row r="80">
      <c r="A80" s="4" t="inlineStr">
        <is>
          <t>Financing Receivable, Recorded Investment, Pass</t>
        </is>
      </c>
      <c r="B80" s="5" t="n">
        <v>6509</v>
      </c>
      <c r="C80" s="5" t="n">
        <v>7069</v>
      </c>
    </row>
    <row r="81">
      <c r="A81" s="4" t="inlineStr">
        <is>
          <t>Financing Receivable, Recorded Investment, Special Mention</t>
        </is>
      </c>
      <c r="B81" s="5" t="n">
        <v>6</v>
      </c>
      <c r="C81" s="5" t="n">
        <v>7</v>
      </c>
    </row>
    <row r="82">
      <c r="A82" s="4" t="inlineStr">
        <is>
          <t>Financing Receivable Recorded Investment, Substandard Accruing</t>
        </is>
      </c>
      <c r="B82" s="5" t="n">
        <v>9</v>
      </c>
      <c r="C82" s="5" t="n">
        <v>23</v>
      </c>
    </row>
    <row r="83">
      <c r="A83" s="4" t="inlineStr">
        <is>
          <t>Financing Receivable, Recorded Investment, Nonaccrual Status</t>
        </is>
      </c>
      <c r="B83" s="5" t="n">
        <v>0</v>
      </c>
      <c r="C83" s="5" t="n">
        <v>0</v>
      </c>
    </row>
    <row r="84">
      <c r="A84" s="4" t="inlineStr">
        <is>
          <t>Loans and Leases Receivable, Gross, Carrying Amount</t>
        </is>
      </c>
      <c r="B84" s="6" t="n">
        <v>6524</v>
      </c>
      <c r="C84" s="6" t="n">
        <v>7099</v>
      </c>
      <c r="D84" s="6" t="n">
        <v>84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1</t>
        </is>
      </c>
      <c r="C1" s="2" t="inlineStr">
        <is>
          <t>Dec. 31, 2020</t>
        </is>
      </c>
    </row>
    <row r="2">
      <c r="A2" s="3" t="inlineStr">
        <is>
          <t>Statement of Financial Position [Abstract]</t>
        </is>
      </c>
    </row>
    <row r="3">
      <c r="A3" s="4" t="inlineStr">
        <is>
          <t>Preferred stock par value</t>
        </is>
      </c>
      <c r="B3" s="7" t="n">
        <v>0.01</v>
      </c>
      <c r="C3" s="7" t="n">
        <v>0.01</v>
      </c>
    </row>
    <row r="4">
      <c r="A4" s="4" t="inlineStr">
        <is>
          <t>Authorized shares, preferred</t>
        </is>
      </c>
      <c r="B4" s="5" t="n">
        <v>200000</v>
      </c>
      <c r="C4" s="5" t="n">
        <v>200000</v>
      </c>
    </row>
    <row r="5">
      <c r="A5" s="4" t="inlineStr">
        <is>
          <t>Issued shares, preferred</t>
        </is>
      </c>
      <c r="B5" s="5" t="n">
        <v>0</v>
      </c>
      <c r="C5" s="5" t="n">
        <v>0</v>
      </c>
    </row>
    <row r="6">
      <c r="A6" s="4" t="inlineStr">
        <is>
          <t>Common stock par value</t>
        </is>
      </c>
      <c r="B6" s="7" t="n">
        <v>0.01</v>
      </c>
      <c r="C6" s="7" t="n">
        <v>0.01</v>
      </c>
    </row>
    <row r="7">
      <c r="A7" s="4" t="inlineStr">
        <is>
          <t>Authorized shares, common</t>
        </is>
      </c>
      <c r="B7" s="5" t="n">
        <v>8500000</v>
      </c>
      <c r="C7" s="5" t="n">
        <v>8500000</v>
      </c>
    </row>
    <row r="8">
      <c r="A8" s="4" t="inlineStr">
        <is>
          <t>Issued shares, common</t>
        </is>
      </c>
      <c r="B8" s="5" t="n">
        <v>3957135</v>
      </c>
      <c r="C8" s="5" t="n">
        <v>3957135</v>
      </c>
    </row>
    <row r="9">
      <c r="A9" s="4" t="inlineStr">
        <is>
          <t>Treasury stock, shares held</t>
        </is>
      </c>
      <c r="B9" s="5" t="n">
        <v>390809</v>
      </c>
      <c r="C9" s="5" t="n">
        <v>3908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ed Loans (Details) - USD ($) $ in Thousands</t>
        </is>
      </c>
      <c r="B1" s="2" t="inlineStr">
        <is>
          <t>Mar. 31, 2021</t>
        </is>
      </c>
      <c r="C1" s="2" t="inlineStr">
        <is>
          <t>Dec. 31, 2020</t>
        </is>
      </c>
    </row>
    <row r="2">
      <c r="A2" s="3" t="inlineStr">
        <is>
          <t>Financing Receivable, Impaired [Line Items]</t>
        </is>
      </c>
    </row>
    <row r="3">
      <c r="A3" s="4" t="inlineStr">
        <is>
          <t>Impaired Financing Receivable, Unpaid Principal Balance</t>
        </is>
      </c>
      <c r="B3" s="6" t="n">
        <v>320</v>
      </c>
      <c r="C3" s="6" t="n">
        <v>325</v>
      </c>
    </row>
    <row r="4">
      <c r="A4" s="4" t="inlineStr">
        <is>
          <t>Impaired Financing Receivable, Charge-off And Payments Applied</t>
        </is>
      </c>
      <c r="B4" s="5" t="n">
        <v>-11</v>
      </c>
      <c r="C4" s="5" t="n">
        <v>-6</v>
      </c>
    </row>
    <row r="5">
      <c r="A5" s="4" t="inlineStr">
        <is>
          <t>Impaired Financing Receivable, Recorded Investment</t>
        </is>
      </c>
      <c r="B5" s="5" t="n">
        <v>309</v>
      </c>
      <c r="C5" s="5" t="n">
        <v>319</v>
      </c>
    </row>
    <row r="6">
      <c r="A6" s="4" t="inlineStr">
        <is>
          <t>Impaired Financing Receivable, Related Allowance</t>
        </is>
      </c>
      <c r="B6" s="5" t="n">
        <v>0</v>
      </c>
      <c r="C6" s="5" t="n">
        <v>0</v>
      </c>
    </row>
    <row r="7">
      <c r="A7" s="4" t="inlineStr">
        <is>
          <t>Commercial Real Estate Other Loans [Member]</t>
        </is>
      </c>
    </row>
    <row r="8">
      <c r="A8" s="3" t="inlineStr">
        <is>
          <t>Financing Receivable, Impaired [Line Items]</t>
        </is>
      </c>
    </row>
    <row r="9">
      <c r="A9" s="4" t="inlineStr">
        <is>
          <t>Impaired Financing Receivable, with No Related Allowance, Unpaid Principal Balance</t>
        </is>
      </c>
      <c r="B9" s="5" t="n">
        <v>214</v>
      </c>
      <c r="C9" s="5" t="n">
        <v>216</v>
      </c>
    </row>
    <row r="10">
      <c r="A10" s="4" t="inlineStr">
        <is>
          <t>Impaired Financing Receivable, with No Related Allowance, Charge-off And Payments Applied</t>
        </is>
      </c>
      <c r="B10" s="5" t="n">
        <v>-8</v>
      </c>
      <c r="C10" s="5" t="n">
        <v>-4</v>
      </c>
    </row>
    <row r="11">
      <c r="A11" s="4" t="inlineStr">
        <is>
          <t>Impaired Financing Receivable, with No Related Allowance, Recorded Investment</t>
        </is>
      </c>
      <c r="B11" s="5" t="n">
        <v>206</v>
      </c>
      <c r="C11" s="5" t="n">
        <v>212</v>
      </c>
    </row>
    <row r="12">
      <c r="A12" s="4" t="inlineStr">
        <is>
          <t>Impaired Financing Receivable, With Related Allowance, Related Allowance</t>
        </is>
      </c>
      <c r="B12" s="5" t="n">
        <v>0</v>
      </c>
      <c r="C12" s="5" t="n">
        <v>0</v>
      </c>
    </row>
    <row r="13">
      <c r="A13" s="4" t="inlineStr">
        <is>
          <t>Commercial Real Estate Loans, Total [Member]</t>
        </is>
      </c>
    </row>
    <row r="14">
      <c r="A14" s="3" t="inlineStr">
        <is>
          <t>Financing Receivable, Impaired [Line Items]</t>
        </is>
      </c>
    </row>
    <row r="15">
      <c r="A15" s="4" t="inlineStr">
        <is>
          <t>Impaired Financing Receivable, with No Related Allowance, Unpaid Principal Balance</t>
        </is>
      </c>
      <c r="B15" s="5" t="n">
        <v>214</v>
      </c>
      <c r="C15" s="5" t="n">
        <v>216</v>
      </c>
    </row>
    <row r="16">
      <c r="A16" s="4" t="inlineStr">
        <is>
          <t>Impaired Financing Receivable, with No Related Allowance, Charge-off And Payments Applied</t>
        </is>
      </c>
      <c r="B16" s="5" t="n">
        <v>-8</v>
      </c>
      <c r="C16" s="5" t="n">
        <v>-4</v>
      </c>
    </row>
    <row r="17">
      <c r="A17" s="4" t="inlineStr">
        <is>
          <t>Impaired Financing Receivable, with No Related Allowance, Recorded Investment</t>
        </is>
      </c>
      <c r="B17" s="5" t="n">
        <v>206</v>
      </c>
      <c r="C17" s="5" t="n">
        <v>212</v>
      </c>
    </row>
    <row r="18">
      <c r="A18" s="4" t="inlineStr">
        <is>
          <t>Impaired Financing Receivable, With Related Allowance, Related Allowance</t>
        </is>
      </c>
      <c r="B18" s="5" t="n">
        <v>0</v>
      </c>
      <c r="C18" s="5" t="n">
        <v>0</v>
      </c>
    </row>
    <row r="19">
      <c r="A19" s="4" t="inlineStr">
        <is>
          <t>Residential Real Estate Investment Property Loans [Member]</t>
        </is>
      </c>
    </row>
    <row r="20">
      <c r="A20" s="3" t="inlineStr">
        <is>
          <t>Financing Receivable, Impaired [Line Items]</t>
        </is>
      </c>
    </row>
    <row r="21">
      <c r="A21" s="4" t="inlineStr">
        <is>
          <t>Impaired Financing Receivable, with No Related Allowance, Unpaid Principal Balance</t>
        </is>
      </c>
      <c r="B21" s="5" t="n">
        <v>106</v>
      </c>
      <c r="C21" s="5" t="n">
        <v>109</v>
      </c>
    </row>
    <row r="22">
      <c r="A22" s="4" t="inlineStr">
        <is>
          <t>Impaired Financing Receivable, with No Related Allowance, Charge-off And Payments Applied</t>
        </is>
      </c>
      <c r="B22" s="5" t="n">
        <v>-3</v>
      </c>
      <c r="C22" s="5" t="n">
        <v>-2</v>
      </c>
    </row>
    <row r="23">
      <c r="A23" s="4" t="inlineStr">
        <is>
          <t>Impaired Financing Receivable, with No Related Allowance, Recorded Investment</t>
        </is>
      </c>
      <c r="B23" s="5" t="n">
        <v>103</v>
      </c>
      <c r="C23" s="5" t="n">
        <v>107</v>
      </c>
    </row>
    <row r="24">
      <c r="A24" s="4" t="inlineStr">
        <is>
          <t>Impaired Financing Receivable, With Related Allowance, Related Allowance</t>
        </is>
      </c>
      <c r="B24" s="5" t="n">
        <v>0</v>
      </c>
      <c r="C24" s="5" t="n">
        <v>0</v>
      </c>
    </row>
    <row r="25">
      <c r="A25" s="4" t="inlineStr">
        <is>
          <t>Residential Real Estate Loans, Total [Member]</t>
        </is>
      </c>
    </row>
    <row r="26">
      <c r="A26" s="3" t="inlineStr">
        <is>
          <t>Financing Receivable, Impaired [Line Items]</t>
        </is>
      </c>
    </row>
    <row r="27">
      <c r="A27" s="4" t="inlineStr">
        <is>
          <t>Impaired Financing Receivable, with No Related Allowance, Unpaid Principal Balance</t>
        </is>
      </c>
      <c r="B27" s="5" t="n">
        <v>106</v>
      </c>
      <c r="C27" s="5" t="n">
        <v>109</v>
      </c>
    </row>
    <row r="28">
      <c r="A28" s="4" t="inlineStr">
        <is>
          <t>Impaired Financing Receivable, with No Related Allowance, Charge-off And Payments Applied</t>
        </is>
      </c>
      <c r="B28" s="5" t="n">
        <v>-3</v>
      </c>
      <c r="C28" s="5" t="n">
        <v>-2</v>
      </c>
    </row>
    <row r="29">
      <c r="A29" s="4" t="inlineStr">
        <is>
          <t>Impaired Financing Receivable, with No Related Allowance, Recorded Investment</t>
        </is>
      </c>
      <c r="B29" s="5" t="n">
        <v>103</v>
      </c>
      <c r="C29" s="5" t="n">
        <v>107</v>
      </c>
    </row>
    <row r="30">
      <c r="A30" s="4" t="inlineStr">
        <is>
          <t>Impaired Financing Receivable, With Related Allowance, Related Allowance</t>
        </is>
      </c>
      <c r="B30" s="6" t="n">
        <v>0</v>
      </c>
      <c r="C30"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mpaired Loans Averages (Details) - USD ($) $ in Thousands</t>
        </is>
      </c>
      <c r="B1" s="2" t="inlineStr">
        <is>
          <t>3 Months Ended</t>
        </is>
      </c>
    </row>
    <row r="2">
      <c r="B2" s="2" t="inlineStr">
        <is>
          <t>Mar. 31, 2021</t>
        </is>
      </c>
      <c r="C2" s="2" t="inlineStr">
        <is>
          <t>Mar. 31, 2020</t>
        </is>
      </c>
    </row>
    <row r="3">
      <c r="A3" s="3" t="inlineStr">
        <is>
          <t>Impaired Financing Receivable, Average Recorded Investment [Line Items]</t>
        </is>
      </c>
    </row>
    <row r="4">
      <c r="A4" s="4" t="inlineStr">
        <is>
          <t>Impaired Financing Receivable, Average Recorded Investment</t>
        </is>
      </c>
      <c r="B4" s="6" t="n">
        <v>0</v>
      </c>
      <c r="C4" s="6" t="n">
        <v>312</v>
      </c>
    </row>
    <row r="5">
      <c r="A5" s="4" t="inlineStr">
        <is>
          <t>Impaired Financing Receivable, Interest Income, Accrual Method</t>
        </is>
      </c>
      <c r="B5" s="5" t="n">
        <v>0</v>
      </c>
      <c r="C5" s="5" t="n">
        <v>0</v>
      </c>
    </row>
    <row r="6">
      <c r="A6" s="4" t="inlineStr">
        <is>
          <t>Commercial Real Estate Other Loans [Member]</t>
        </is>
      </c>
    </row>
    <row r="7">
      <c r="A7" s="3" t="inlineStr">
        <is>
          <t>Impaired Financing Receivable, Average Recorded Investment [Line Items]</t>
        </is>
      </c>
    </row>
    <row r="8">
      <c r="A8" s="4" t="inlineStr">
        <is>
          <t>Impaired Financing Receivable, Average Recorded Investment</t>
        </is>
      </c>
      <c r="B8" s="5" t="n">
        <v>0</v>
      </c>
      <c r="C8" s="5" t="n">
        <v>208</v>
      </c>
    </row>
    <row r="9">
      <c r="A9" s="4" t="inlineStr">
        <is>
          <t>Impaired Financing Receivable, Interest Income, Accrual Method</t>
        </is>
      </c>
      <c r="B9" s="5" t="n">
        <v>0</v>
      </c>
      <c r="C9" s="5" t="n">
        <v>0</v>
      </c>
    </row>
    <row r="10">
      <c r="A10" s="4" t="inlineStr">
        <is>
          <t>Commercial Real Estate Loans, Total [Member]</t>
        </is>
      </c>
    </row>
    <row r="11">
      <c r="A11" s="3" t="inlineStr">
        <is>
          <t>Impaired Financing Receivable, Average Recorded Investment [Line Items]</t>
        </is>
      </c>
    </row>
    <row r="12">
      <c r="A12" s="4" t="inlineStr">
        <is>
          <t>Impaired Financing Receivable, Average Recorded Investment</t>
        </is>
      </c>
      <c r="B12" s="5" t="n">
        <v>0</v>
      </c>
      <c r="C12" s="5" t="n">
        <v>208</v>
      </c>
    </row>
    <row r="13">
      <c r="A13" s="4" t="inlineStr">
        <is>
          <t>Impaired Financing Receivable, Interest Income, Accrual Method</t>
        </is>
      </c>
      <c r="B13" s="5" t="n">
        <v>0</v>
      </c>
      <c r="C13" s="5" t="n">
        <v>0</v>
      </c>
    </row>
    <row r="14">
      <c r="A14" s="4" t="inlineStr">
        <is>
          <t>Residential Real Estate Investment Property Loans [Member]</t>
        </is>
      </c>
    </row>
    <row r="15">
      <c r="A15" s="3" t="inlineStr">
        <is>
          <t>Impaired Financing Receivable, Average Recorded Investment [Line Items]</t>
        </is>
      </c>
    </row>
    <row r="16">
      <c r="A16" s="4" t="inlineStr">
        <is>
          <t>Impaired Financing Receivable, Average Recorded Investment</t>
        </is>
      </c>
      <c r="B16" s="5" t="n">
        <v>0</v>
      </c>
      <c r="C16" s="5" t="n">
        <v>104</v>
      </c>
    </row>
    <row r="17">
      <c r="A17" s="4" t="inlineStr">
        <is>
          <t>Impaired Financing Receivable, Interest Income, Accrual Method</t>
        </is>
      </c>
      <c r="B17" s="5" t="n">
        <v>0</v>
      </c>
      <c r="C17" s="5" t="n">
        <v>0</v>
      </c>
    </row>
    <row r="18">
      <c r="A18" s="4" t="inlineStr">
        <is>
          <t>Residential Real Estate Loans, Total [Member]</t>
        </is>
      </c>
    </row>
    <row r="19">
      <c r="A19" s="3" t="inlineStr">
        <is>
          <t>Impaired Financing Receivable, Average Recorded Investment [Line Items]</t>
        </is>
      </c>
    </row>
    <row r="20">
      <c r="A20" s="4" t="inlineStr">
        <is>
          <t>Impaired Financing Receivable, Average Recorded Investment</t>
        </is>
      </c>
      <c r="B20" s="5" t="n">
        <v>0</v>
      </c>
      <c r="C20" s="5" t="n">
        <v>104</v>
      </c>
    </row>
    <row r="21">
      <c r="A21" s="4" t="inlineStr">
        <is>
          <t>Impaired Financing Receivable, Interest Income, Accrual Method</t>
        </is>
      </c>
      <c r="B21" s="6" t="n">
        <v>0</v>
      </c>
      <c r="C21"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oubled Debt Restructuring (Details) - USD ($) $ in Thousands</t>
        </is>
      </c>
      <c r="B1" s="2" t="inlineStr">
        <is>
          <t>Mar. 31, 2021</t>
        </is>
      </c>
      <c r="C1" s="2" t="inlineStr">
        <is>
          <t>Dec. 31, 2020</t>
        </is>
      </c>
    </row>
    <row r="2">
      <c r="A2" s="3" t="inlineStr">
        <is>
          <t>Impaired Financing Receivable And Troubled Debt Restructing [Line Items]</t>
        </is>
      </c>
    </row>
    <row r="3">
      <c r="A3" s="4" t="inlineStr">
        <is>
          <t>Impaired Financing Receivable, Troubled Debt Restructuring, Still Accruing</t>
        </is>
      </c>
      <c r="B3" s="6" t="n">
        <v>0</v>
      </c>
      <c r="C3" s="6" t="n">
        <v>0</v>
      </c>
    </row>
    <row r="4">
      <c r="A4" s="4" t="inlineStr">
        <is>
          <t>Impaired Financing Receivable, Troubled Debt Restructuring, Nonaccrual</t>
        </is>
      </c>
      <c r="B4" s="5" t="n">
        <v>309309</v>
      </c>
      <c r="C4" s="5" t="n">
        <v>319319</v>
      </c>
    </row>
    <row r="5">
      <c r="A5" s="4" t="inlineStr">
        <is>
          <t>Impaired Financing Receivable, Trouble Debt Structuring, Total</t>
        </is>
      </c>
      <c r="B5" s="5" t="n">
        <v>309309</v>
      </c>
      <c r="C5" s="5" t="n">
        <v>319319</v>
      </c>
    </row>
    <row r="6">
      <c r="A6" s="4" t="inlineStr">
        <is>
          <t>Impaired Financing Receivable, Troubled Debt Restructuring, Allowance for Credit Losses</t>
        </is>
      </c>
      <c r="B6" s="5" t="n">
        <v>0</v>
      </c>
      <c r="C6" s="5" t="n">
        <v>0</v>
      </c>
    </row>
    <row r="7">
      <c r="A7" s="4" t="inlineStr">
        <is>
          <t>Commercial Real Estate Other Loans [Member]</t>
        </is>
      </c>
    </row>
    <row r="8">
      <c r="A8" s="3" t="inlineStr">
        <is>
          <t>Impaired Financing Receivable And Troubled Debt Restructing [Line Items]</t>
        </is>
      </c>
    </row>
    <row r="9">
      <c r="A9" s="4" t="inlineStr">
        <is>
          <t>Impaired Financing Receivable, Troubled Debt Restructuring, Still Accruing</t>
        </is>
      </c>
      <c r="B9" s="5" t="n">
        <v>0</v>
      </c>
      <c r="C9" s="5" t="n">
        <v>0</v>
      </c>
    </row>
    <row r="10">
      <c r="A10" s="4" t="inlineStr">
        <is>
          <t>Impaired Financing Receivable, Troubled Debt Restructuring, Nonaccrual</t>
        </is>
      </c>
      <c r="B10" s="5" t="n">
        <v>206206</v>
      </c>
      <c r="C10" s="5" t="n">
        <v>212212</v>
      </c>
    </row>
    <row r="11">
      <c r="A11" s="4" t="inlineStr">
        <is>
          <t>Impaired Financing Receivable, Trouble Debt Structuring, Total</t>
        </is>
      </c>
      <c r="B11" s="5" t="n">
        <v>206206</v>
      </c>
      <c r="C11" s="5" t="n">
        <v>212212</v>
      </c>
    </row>
    <row r="12">
      <c r="A12" s="4" t="inlineStr">
        <is>
          <t>Impaired Financing Receivable, Troubled Debt Restructuring, Allowance for Credit Losses</t>
        </is>
      </c>
      <c r="B12" s="5" t="n">
        <v>0</v>
      </c>
      <c r="C12" s="5" t="n">
        <v>0</v>
      </c>
    </row>
    <row r="13">
      <c r="A13" s="4" t="inlineStr">
        <is>
          <t>Commercial Real Estate Loans, Total [Member]</t>
        </is>
      </c>
    </row>
    <row r="14">
      <c r="A14" s="3" t="inlineStr">
        <is>
          <t>Impaired Financing Receivable And Troubled Debt Restructing [Line Items]</t>
        </is>
      </c>
    </row>
    <row r="15">
      <c r="A15" s="4" t="inlineStr">
        <is>
          <t>Impaired Financing Receivable, Troubled Debt Restructuring, Still Accruing</t>
        </is>
      </c>
      <c r="B15" s="5" t="n">
        <v>0</v>
      </c>
      <c r="C15" s="5" t="n">
        <v>0</v>
      </c>
    </row>
    <row r="16">
      <c r="A16" s="4" t="inlineStr">
        <is>
          <t>Impaired Financing Receivable, Troubled Debt Restructuring, Nonaccrual</t>
        </is>
      </c>
      <c r="B16" s="5" t="n">
        <v>206206</v>
      </c>
      <c r="C16" s="5" t="n">
        <v>212212</v>
      </c>
    </row>
    <row r="17">
      <c r="A17" s="4" t="inlineStr">
        <is>
          <t>Impaired Financing Receivable, Trouble Debt Structuring, Total</t>
        </is>
      </c>
      <c r="B17" s="5" t="n">
        <v>206206</v>
      </c>
      <c r="C17" s="5" t="n">
        <v>212212</v>
      </c>
    </row>
    <row r="18">
      <c r="A18" s="4" t="inlineStr">
        <is>
          <t>Impaired Financing Receivable, Troubled Debt Restructuring, Allowance for Credit Losses</t>
        </is>
      </c>
      <c r="B18" s="5" t="n">
        <v>0</v>
      </c>
      <c r="C18" s="5" t="n">
        <v>0</v>
      </c>
    </row>
    <row r="19">
      <c r="A19" s="4" t="inlineStr">
        <is>
          <t>Residential Real Estate Investment Property Loans [Member]</t>
        </is>
      </c>
    </row>
    <row r="20">
      <c r="A20" s="3" t="inlineStr">
        <is>
          <t>Impaired Financing Receivable And Troubled Debt Restructing [Line Items]</t>
        </is>
      </c>
    </row>
    <row r="21">
      <c r="A21" s="4" t="inlineStr">
        <is>
          <t>Impaired Financing Receivable, Troubled Debt Restructuring, Still Accruing</t>
        </is>
      </c>
      <c r="B21" s="5" t="n">
        <v>0</v>
      </c>
      <c r="C21" s="5" t="n">
        <v>0</v>
      </c>
    </row>
    <row r="22">
      <c r="A22" s="4" t="inlineStr">
        <is>
          <t>Impaired Financing Receivable, Troubled Debt Restructuring, Nonaccrual</t>
        </is>
      </c>
      <c r="B22" s="5" t="n">
        <v>103103</v>
      </c>
      <c r="C22" s="5" t="n">
        <v>107107</v>
      </c>
    </row>
    <row r="23">
      <c r="A23" s="4" t="inlineStr">
        <is>
          <t>Impaired Financing Receivable, Trouble Debt Structuring, Total</t>
        </is>
      </c>
      <c r="B23" s="5" t="n">
        <v>103103</v>
      </c>
      <c r="C23" s="5" t="n">
        <v>107107</v>
      </c>
    </row>
    <row r="24">
      <c r="A24" s="4" t="inlineStr">
        <is>
          <t>Impaired Financing Receivable, Troubled Debt Restructuring, Allowance for Credit Losses</t>
        </is>
      </c>
      <c r="B24" s="5" t="n">
        <v>0</v>
      </c>
      <c r="C24" s="5" t="n">
        <v>0</v>
      </c>
    </row>
    <row r="25">
      <c r="A25" s="4" t="inlineStr">
        <is>
          <t>Residential Real Estate Loans, Total [Member]</t>
        </is>
      </c>
    </row>
    <row r="26">
      <c r="A26" s="3" t="inlineStr">
        <is>
          <t>Impaired Financing Receivable And Troubled Debt Restructing [Line Items]</t>
        </is>
      </c>
    </row>
    <row r="27">
      <c r="A27" s="4" t="inlineStr">
        <is>
          <t>Impaired Financing Receivable, Troubled Debt Restructuring, Still Accruing</t>
        </is>
      </c>
      <c r="B27" s="5" t="n">
        <v>0</v>
      </c>
      <c r="C27" s="5" t="n">
        <v>0</v>
      </c>
    </row>
    <row r="28">
      <c r="A28" s="4" t="inlineStr">
        <is>
          <t>Impaired Financing Receivable, Troubled Debt Restructuring, Nonaccrual</t>
        </is>
      </c>
      <c r="B28" s="5" t="n">
        <v>103103</v>
      </c>
      <c r="C28" s="5" t="n">
        <v>107107</v>
      </c>
    </row>
    <row r="29">
      <c r="A29" s="4" t="inlineStr">
        <is>
          <t>Impaired Financing Receivable, Trouble Debt Structuring, Total</t>
        </is>
      </c>
      <c r="B29" s="5" t="n">
        <v>103103</v>
      </c>
      <c r="C29" s="5" t="n">
        <v>107107</v>
      </c>
    </row>
    <row r="30">
      <c r="A30" s="4" t="inlineStr">
        <is>
          <t>Impaired Financing Receivable, Troubled Debt Restructuring, Allowance for Credit Losses</t>
        </is>
      </c>
      <c r="B30" s="6" t="n">
        <v>0</v>
      </c>
      <c r="C30"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1" customWidth="1" min="2" max="2"/>
  </cols>
  <sheetData>
    <row r="1">
      <c r="A1" s="1" t="inlineStr">
        <is>
          <t>Loans Textuals (Details) $ in Millions</t>
        </is>
      </c>
      <c r="B1" s="2" t="inlineStr">
        <is>
          <t>3 Months Ended</t>
        </is>
      </c>
    </row>
    <row r="2">
      <c r="B2" s="2" t="inlineStr">
        <is>
          <t>Mar. 31, 2021USD ($)</t>
        </is>
      </c>
    </row>
    <row r="3">
      <c r="A3" s="3" t="inlineStr">
        <is>
          <t>Loan and Lease Disclosure (Textuals) [Abstract]</t>
        </is>
      </c>
    </row>
    <row r="4">
      <c r="A4" s="4" t="inlineStr">
        <is>
          <t>Percentage Of Loans Secured By Real Estate</t>
        </is>
      </c>
      <c r="B4" s="4" t="inlineStr">
        <is>
          <t>79.40%</t>
        </is>
      </c>
    </row>
    <row r="5">
      <c r="A5" s="4" t="inlineStr">
        <is>
          <t>Loans Payroll Protection Program Number Of Loans</t>
        </is>
      </c>
      <c r="B5" s="5" t="n">
        <v>373</v>
      </c>
    </row>
    <row r="6">
      <c r="A6" s="4" t="inlineStr">
        <is>
          <t>Payroll Protection Program Loan Balance</t>
        </is>
      </c>
      <c r="B6" s="9" t="n">
        <v>28.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Net (Details) - USD ($) $ in Thousands</t>
        </is>
      </c>
      <c r="B1" s="2" t="inlineStr">
        <is>
          <t>3 Months Ended</t>
        </is>
      </c>
    </row>
    <row r="2">
      <c r="B2" s="2" t="inlineStr">
        <is>
          <t>Mar. 31, 2021</t>
        </is>
      </c>
      <c r="C2" s="2" t="inlineStr">
        <is>
          <t>Mar. 31, 2020</t>
        </is>
      </c>
    </row>
    <row r="3">
      <c r="A3" s="3" t="inlineStr">
        <is>
          <t>Servicing Asset at Amortized Value, Balance [Roll Forward]</t>
        </is>
      </c>
    </row>
    <row r="4">
      <c r="A4" s="4" t="inlineStr">
        <is>
          <t>Servicing Asset at Amortized Cost, Beginning</t>
        </is>
      </c>
      <c r="B4" s="6" t="n">
        <v>1330</v>
      </c>
      <c r="C4" s="6" t="n">
        <v>1299</v>
      </c>
    </row>
    <row r="5">
      <c r="A5" s="4" t="inlineStr">
        <is>
          <t>Servicing Asset at Amortized Value, Additions</t>
        </is>
      </c>
      <c r="B5" s="5" t="n">
        <v>142</v>
      </c>
      <c r="C5" s="5" t="n">
        <v>49</v>
      </c>
    </row>
    <row r="6">
      <c r="A6" s="4" t="inlineStr">
        <is>
          <t>Servicing Asset at Amortized Value, Amortization</t>
        </is>
      </c>
      <c r="B6" s="5" t="n">
        <v>150</v>
      </c>
      <c r="C6" s="5" t="n">
        <v>99</v>
      </c>
    </row>
    <row r="7">
      <c r="A7" s="4" t="inlineStr">
        <is>
          <t>Servicing Asset at Amortized Cost, Ending</t>
        </is>
      </c>
      <c r="B7" s="5" t="n">
        <v>1322</v>
      </c>
      <c r="C7" s="5" t="n">
        <v>1249</v>
      </c>
    </row>
    <row r="8">
      <c r="A8" s="3" t="inlineStr">
        <is>
          <t>Valuation Allowance for Impairment of Recognized Servicing Assets, Balance [Abstract]</t>
        </is>
      </c>
    </row>
    <row r="9">
      <c r="A9" s="4" t="inlineStr">
        <is>
          <t>Valuation Allowance for Impairment of Recognized Servicing Assets, Beginning Balance</t>
        </is>
      </c>
      <c r="B9" s="5" t="n">
        <v>0</v>
      </c>
      <c r="C9" s="5" t="n">
        <v>0</v>
      </c>
    </row>
    <row r="10">
      <c r="A10" s="4" t="inlineStr">
        <is>
          <t>Valuation Allowance for Impairment of Recognized Servicing Assets, Ending Balance</t>
        </is>
      </c>
      <c r="B10" s="5" t="n">
        <v>0</v>
      </c>
      <c r="C10" s="5" t="n">
        <v>0</v>
      </c>
    </row>
    <row r="11">
      <c r="A11" s="3" t="inlineStr">
        <is>
          <t>Servicing Asset at Amortized Value, Fair Value [Abstract]</t>
        </is>
      </c>
    </row>
    <row r="12">
      <c r="A12" s="4" t="inlineStr">
        <is>
          <t>Servicing Asset at Amortized Value, Fair Value, Beginning</t>
        </is>
      </c>
      <c r="B12" s="5" t="n">
        <v>1489</v>
      </c>
      <c r="C12" s="5" t="n">
        <v>2111</v>
      </c>
    </row>
    <row r="13">
      <c r="A13" s="4" t="inlineStr">
        <is>
          <t>Servicing Asset at Amortized Value, Fair Value, Ending</t>
        </is>
      </c>
      <c r="B13" s="6" t="n">
        <v>1774</v>
      </c>
      <c r="C13" s="6" t="n">
        <v>191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Details) - USD ($) $ in Thousands</t>
        </is>
      </c>
      <c r="B1" s="2" t="inlineStr">
        <is>
          <t>Sep. 30, 2021</t>
        </is>
      </c>
      <c r="C1" s="2" t="inlineStr">
        <is>
          <t>Dec. 31, 2020</t>
        </is>
      </c>
    </row>
    <row r="2">
      <c r="A2" s="4" t="inlineStr">
        <is>
          <t>Fair Value, Measurements, Recurring [Member]</t>
        </is>
      </c>
    </row>
    <row r="3">
      <c r="A3" s="3" t="inlineStr">
        <is>
          <t>Fair Value Disclosure, Securities Available-for-Sale [Abstract]</t>
        </is>
      </c>
    </row>
    <row r="4">
      <c r="A4" s="4" t="inlineStr">
        <is>
          <t>Fair Value Disclosure, Agency Obligations</t>
        </is>
      </c>
      <c r="B4" s="6" t="n">
        <v>105182</v>
      </c>
      <c r="C4" s="6" t="n">
        <v>97448</v>
      </c>
    </row>
    <row r="5">
      <c r="A5" s="4" t="inlineStr">
        <is>
          <t>Fair Value Disclosure, Agency RMBS</t>
        </is>
      </c>
      <c r="B5" s="5" t="n">
        <v>182506</v>
      </c>
      <c r="C5" s="5" t="n">
        <v>163470</v>
      </c>
    </row>
    <row r="6">
      <c r="A6" s="4" t="inlineStr">
        <is>
          <t>Fair Value Disclosure, State and Political Subdivisions</t>
        </is>
      </c>
      <c r="B6" s="5" t="n">
        <v>71942</v>
      </c>
      <c r="C6" s="5" t="n">
        <v>74259</v>
      </c>
    </row>
    <row r="7">
      <c r="A7" s="4" t="inlineStr">
        <is>
          <t>Fair Value Disclosure, Securities Available-for-Sale, Total</t>
        </is>
      </c>
      <c r="B7" s="5" t="n">
        <v>359630</v>
      </c>
      <c r="C7" s="5" t="n">
        <v>335177</v>
      </c>
    </row>
    <row r="8">
      <c r="A8" s="4" t="inlineStr">
        <is>
          <t>Other Assets, Fair Value Disclosure</t>
        </is>
      </c>
      <c r="B8" s="5" t="n">
        <v>359630</v>
      </c>
      <c r="C8" s="5" t="n">
        <v>335177</v>
      </c>
    </row>
    <row r="9">
      <c r="A9" s="4" t="inlineStr">
        <is>
          <t>Fair Value, Measurements, Recurring [Member] | Fair Value, Inputs, Level 1 [Member]</t>
        </is>
      </c>
    </row>
    <row r="10">
      <c r="A10" s="3" t="inlineStr">
        <is>
          <t>Fair Value Disclosure, Securities Available-for-Sale [Abstract]</t>
        </is>
      </c>
    </row>
    <row r="11">
      <c r="A11" s="4" t="inlineStr">
        <is>
          <t>Fair Value Disclosure, Agency Obligations</t>
        </is>
      </c>
      <c r="B11" s="5" t="n">
        <v>0</v>
      </c>
      <c r="C11" s="5" t="n">
        <v>0</v>
      </c>
    </row>
    <row r="12">
      <c r="A12" s="4" t="inlineStr">
        <is>
          <t>Fair Value Disclosure, Agency RMBS</t>
        </is>
      </c>
      <c r="B12" s="5" t="n">
        <v>0</v>
      </c>
      <c r="C12" s="5" t="n">
        <v>0</v>
      </c>
    </row>
    <row r="13">
      <c r="A13" s="4" t="inlineStr">
        <is>
          <t>Fair Value Disclosure, State and Political Subdivisions</t>
        </is>
      </c>
      <c r="B13" s="5" t="n">
        <v>0</v>
      </c>
      <c r="C13" s="5" t="n">
        <v>0</v>
      </c>
    </row>
    <row r="14">
      <c r="A14" s="4" t="inlineStr">
        <is>
          <t>Fair Value Disclosure, Securities Available-for-Sale, Total</t>
        </is>
      </c>
      <c r="B14" s="5" t="n">
        <v>0</v>
      </c>
      <c r="C14" s="5" t="n">
        <v>0</v>
      </c>
    </row>
    <row r="15">
      <c r="A15" s="4" t="inlineStr">
        <is>
          <t>Other Assets, Fair Value Disclosure</t>
        </is>
      </c>
      <c r="B15" s="5" t="n">
        <v>0</v>
      </c>
      <c r="C15" s="5" t="n">
        <v>0</v>
      </c>
    </row>
    <row r="16">
      <c r="A16" s="4" t="inlineStr">
        <is>
          <t>Fair Value, Measurements, Recurring [Member] | Fair Value, Inputs, Level 2 [Member]</t>
        </is>
      </c>
    </row>
    <row r="17">
      <c r="A17" s="3" t="inlineStr">
        <is>
          <t>Fair Value Disclosure, Securities Available-for-Sale [Abstract]</t>
        </is>
      </c>
    </row>
    <row r="18">
      <c r="A18" s="4" t="inlineStr">
        <is>
          <t>Fair Value Disclosure, Agency Obligations</t>
        </is>
      </c>
      <c r="B18" s="5" t="n">
        <v>105182</v>
      </c>
      <c r="C18" s="5" t="n">
        <v>97448</v>
      </c>
    </row>
    <row r="19">
      <c r="A19" s="4" t="inlineStr">
        <is>
          <t>Fair Value Disclosure, Agency RMBS</t>
        </is>
      </c>
      <c r="B19" s="5" t="n">
        <v>182506</v>
      </c>
      <c r="C19" s="5" t="n">
        <v>163470</v>
      </c>
    </row>
    <row r="20">
      <c r="A20" s="4" t="inlineStr">
        <is>
          <t>Fair Value Disclosure, State and Political Subdivisions</t>
        </is>
      </c>
      <c r="B20" s="5" t="n">
        <v>71942</v>
      </c>
      <c r="C20" s="5" t="n">
        <v>74259</v>
      </c>
    </row>
    <row r="21">
      <c r="A21" s="4" t="inlineStr">
        <is>
          <t>Fair Value Disclosure, Securities Available-for-Sale, Total</t>
        </is>
      </c>
      <c r="B21" s="5" t="n">
        <v>359630</v>
      </c>
      <c r="C21" s="5" t="n">
        <v>335177</v>
      </c>
    </row>
    <row r="22">
      <c r="A22" s="4" t="inlineStr">
        <is>
          <t>Other Assets, Fair Value Disclosure</t>
        </is>
      </c>
      <c r="B22" s="5" t="n">
        <v>359630</v>
      </c>
      <c r="C22" s="5" t="n">
        <v>335177</v>
      </c>
    </row>
    <row r="23">
      <c r="A23" s="4" t="inlineStr">
        <is>
          <t>Fair Value, Measurements, Recurring [Member] | Fair Value, Inputs, Level 3 [Member]</t>
        </is>
      </c>
    </row>
    <row r="24">
      <c r="A24" s="3" t="inlineStr">
        <is>
          <t>Fair Value Disclosure, Securities Available-for-Sale [Abstract]</t>
        </is>
      </c>
    </row>
    <row r="25">
      <c r="A25" s="4" t="inlineStr">
        <is>
          <t>Fair Value Disclosure, Agency Obligations</t>
        </is>
      </c>
      <c r="B25" s="5" t="n">
        <v>0</v>
      </c>
      <c r="C25" s="5" t="n">
        <v>0</v>
      </c>
    </row>
    <row r="26">
      <c r="A26" s="4" t="inlineStr">
        <is>
          <t>Fair Value Disclosure, Agency RMBS</t>
        </is>
      </c>
      <c r="B26" s="5" t="n">
        <v>0</v>
      </c>
      <c r="C26" s="5" t="n">
        <v>0</v>
      </c>
    </row>
    <row r="27">
      <c r="A27" s="4" t="inlineStr">
        <is>
          <t>Fair Value Disclosure, State and Political Subdivisions</t>
        </is>
      </c>
      <c r="B27" s="5" t="n">
        <v>0</v>
      </c>
      <c r="C27" s="5" t="n">
        <v>0</v>
      </c>
    </row>
    <row r="28">
      <c r="A28" s="4" t="inlineStr">
        <is>
          <t>Fair Value Disclosure, Securities Available-for-Sale, Total</t>
        </is>
      </c>
      <c r="B28" s="5" t="n">
        <v>0</v>
      </c>
      <c r="C28" s="5" t="n">
        <v>0</v>
      </c>
    </row>
    <row r="29">
      <c r="A29" s="4" t="inlineStr">
        <is>
          <t>Other Assets, Fair Value Disclosure</t>
        </is>
      </c>
      <c r="B29" s="5" t="n">
        <v>0</v>
      </c>
      <c r="C29" s="5" t="n">
        <v>0</v>
      </c>
    </row>
    <row r="30">
      <c r="A30" s="4" t="inlineStr">
        <is>
          <t>Fair Value, Measurements, Nonrecurring [Member]</t>
        </is>
      </c>
    </row>
    <row r="31">
      <c r="A31" s="3" t="inlineStr">
        <is>
          <t>Fair Value, Assets and Liabilities Measured on Nonrecurring Basis [Abstract]</t>
        </is>
      </c>
    </row>
    <row r="32">
      <c r="A32" s="4" t="inlineStr">
        <is>
          <t>Loans Held-for-sale, Fair Value Disclosure</t>
        </is>
      </c>
      <c r="B32" s="5" t="n">
        <v>1279</v>
      </c>
      <c r="C32" s="5" t="n">
        <v>3418</v>
      </c>
    </row>
    <row r="33">
      <c r="A33" s="4" t="inlineStr">
        <is>
          <t>Impaired Loans, Fair Value Disclosure</t>
        </is>
      </c>
      <c r="B33" s="5" t="n">
        <v>309</v>
      </c>
      <c r="C33" s="5" t="n">
        <v>319</v>
      </c>
    </row>
    <row r="34">
      <c r="A34" s="4" t="inlineStr">
        <is>
          <t>Other Assets Fair Value Nonrecurring</t>
        </is>
      </c>
      <c r="B34" s="5" t="n">
        <v>1322</v>
      </c>
      <c r="C34" s="5" t="n">
        <v>1330</v>
      </c>
    </row>
    <row r="35">
      <c r="A35" s="4" t="inlineStr">
        <is>
          <t>Assets, Fair Value Disclosure, Nonrecurring</t>
        </is>
      </c>
      <c r="B35" s="5" t="n">
        <v>2910</v>
      </c>
      <c r="C35" s="5" t="n">
        <v>5067</v>
      </c>
    </row>
    <row r="36">
      <c r="A36" s="4" t="inlineStr">
        <is>
          <t>Fair Value, Measurements, Nonrecurring [Member] | Fair Value, Inputs, Level 1 [Member]</t>
        </is>
      </c>
    </row>
    <row r="37">
      <c r="A37" s="3" t="inlineStr">
        <is>
          <t>Fair Value, Assets and Liabilities Measured on Nonrecurring Basis [Abstract]</t>
        </is>
      </c>
    </row>
    <row r="38">
      <c r="A38" s="4" t="inlineStr">
        <is>
          <t>Loans Held-for-sale, Fair Value Disclosure</t>
        </is>
      </c>
      <c r="B38" s="5" t="n">
        <v>0</v>
      </c>
      <c r="C38" s="5" t="n">
        <v>0</v>
      </c>
    </row>
    <row r="39">
      <c r="A39" s="4" t="inlineStr">
        <is>
          <t>Impaired Loans, Fair Value Disclosure</t>
        </is>
      </c>
      <c r="B39" s="5" t="n">
        <v>0</v>
      </c>
      <c r="C39" s="5" t="n">
        <v>0</v>
      </c>
    </row>
    <row r="40">
      <c r="A40" s="4" t="inlineStr">
        <is>
          <t>Other Assets Fair Value Nonrecurring</t>
        </is>
      </c>
      <c r="B40" s="5" t="n">
        <v>0</v>
      </c>
      <c r="C40" s="5" t="n">
        <v>0</v>
      </c>
    </row>
    <row r="41">
      <c r="A41" s="4" t="inlineStr">
        <is>
          <t>Assets, Fair Value Disclosure, Nonrecurring</t>
        </is>
      </c>
      <c r="B41" s="5" t="n">
        <v>0</v>
      </c>
      <c r="C41" s="5" t="n">
        <v>0</v>
      </c>
    </row>
    <row r="42">
      <c r="A42" s="4" t="inlineStr">
        <is>
          <t>Fair Value, Measurements, Nonrecurring [Member] | Fair Value, Inputs, Level 2 [Member]</t>
        </is>
      </c>
    </row>
    <row r="43">
      <c r="A43" s="3" t="inlineStr">
        <is>
          <t>Fair Value, Assets and Liabilities Measured on Nonrecurring Basis [Abstract]</t>
        </is>
      </c>
    </row>
    <row r="44">
      <c r="A44" s="4" t="inlineStr">
        <is>
          <t>Loans Held-for-sale, Fair Value Disclosure</t>
        </is>
      </c>
      <c r="B44" s="5" t="n">
        <v>1279</v>
      </c>
      <c r="C44" s="5" t="n">
        <v>3418</v>
      </c>
    </row>
    <row r="45">
      <c r="A45" s="4" t="inlineStr">
        <is>
          <t>Impaired Loans, Fair Value Disclosure</t>
        </is>
      </c>
      <c r="B45" s="5" t="n">
        <v>0</v>
      </c>
      <c r="C45" s="5" t="n">
        <v>0</v>
      </c>
    </row>
    <row r="46">
      <c r="A46" s="4" t="inlineStr">
        <is>
          <t>Other Assets Fair Value Nonrecurring</t>
        </is>
      </c>
      <c r="B46" s="5" t="n">
        <v>0</v>
      </c>
      <c r="C46" s="5" t="n">
        <v>0</v>
      </c>
    </row>
    <row r="47">
      <c r="A47" s="4" t="inlineStr">
        <is>
          <t>Assets, Fair Value Disclosure, Nonrecurring</t>
        </is>
      </c>
      <c r="B47" s="5" t="n">
        <v>1279</v>
      </c>
      <c r="C47" s="5" t="n">
        <v>3418</v>
      </c>
    </row>
    <row r="48">
      <c r="A48" s="4" t="inlineStr">
        <is>
          <t>Fair Value, Measurements, Nonrecurring [Member] | Fair Value, Inputs, Level 3 [Member]</t>
        </is>
      </c>
    </row>
    <row r="49">
      <c r="A49" s="3" t="inlineStr">
        <is>
          <t>Fair Value, Assets and Liabilities Measured on Nonrecurring Basis [Abstract]</t>
        </is>
      </c>
    </row>
    <row r="50">
      <c r="A50" s="4" t="inlineStr">
        <is>
          <t>Loans Held-for-sale, Fair Value Disclosure</t>
        </is>
      </c>
      <c r="B50" s="5" t="n">
        <v>0</v>
      </c>
      <c r="C50" s="5" t="n">
        <v>0</v>
      </c>
    </row>
    <row r="51">
      <c r="A51" s="4" t="inlineStr">
        <is>
          <t>Impaired Loans, Fair Value Disclosure</t>
        </is>
      </c>
      <c r="B51" s="5" t="n">
        <v>309</v>
      </c>
      <c r="C51" s="5" t="n">
        <v>319</v>
      </c>
    </row>
    <row r="52">
      <c r="A52" s="4" t="inlineStr">
        <is>
          <t>Other Assets Fair Value Nonrecurring</t>
        </is>
      </c>
      <c r="B52" s="5" t="n">
        <v>1322</v>
      </c>
      <c r="C52" s="5" t="n">
        <v>1330</v>
      </c>
    </row>
    <row r="53">
      <c r="A53" s="4" t="inlineStr">
        <is>
          <t>Assets, Fair Value Disclosure, Nonrecurring</t>
        </is>
      </c>
      <c r="B53" s="6" t="n">
        <v>1631</v>
      </c>
      <c r="C53" s="6" t="n">
        <v>16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Unobservable Inputs (Details) - Fair Value, Measurements, Nonrecurring [Member] - USD ($) $ in Thousands</t>
        </is>
      </c>
      <c r="B1" s="2" t="inlineStr">
        <is>
          <t>Mar. 31, 2021</t>
        </is>
      </c>
      <c r="C1" s="2" t="inlineStr">
        <is>
          <t>Dec. 31, 2020</t>
        </is>
      </c>
    </row>
    <row r="2">
      <c r="A2" s="4" t="inlineStr">
        <is>
          <t>Impaired Loans [Member]</t>
        </is>
      </c>
    </row>
    <row r="3">
      <c r="A3" s="3" t="inlineStr">
        <is>
          <t>Schedule Of Fair Value Significant Unobservable Inputs Used [Line Items]</t>
        </is>
      </c>
    </row>
    <row r="4">
      <c r="A4" s="4" t="inlineStr">
        <is>
          <t>Assets, Fair Value Disclosure</t>
        </is>
      </c>
      <c r="B4" s="6" t="n">
        <v>309</v>
      </c>
      <c r="C4" s="6" t="n">
        <v>319</v>
      </c>
    </row>
    <row r="5">
      <c r="A5" s="4" t="inlineStr">
        <is>
          <t>Impaired Loans [Member] | Appraisal, Appraisal Discount [Member] | Minimum</t>
        </is>
      </c>
    </row>
    <row r="6">
      <c r="A6" s="3" t="inlineStr">
        <is>
          <t>Schedule Of Fair Value Significant Unobservable Inputs Used [Line Items]</t>
        </is>
      </c>
    </row>
    <row r="7">
      <c r="A7" s="4" t="inlineStr">
        <is>
          <t>Unobservable Input, Input Percent</t>
        </is>
      </c>
      <c r="C7" s="4" t="inlineStr">
        <is>
          <t>10.00%</t>
        </is>
      </c>
    </row>
    <row r="8">
      <c r="A8" s="4" t="inlineStr">
        <is>
          <t>Impaired Loans [Member] | Appraisal, Appraisal Discount [Member] | Maximum</t>
        </is>
      </c>
    </row>
    <row r="9">
      <c r="A9" s="3" t="inlineStr">
        <is>
          <t>Schedule Of Fair Value Significant Unobservable Inputs Used [Line Items]</t>
        </is>
      </c>
    </row>
    <row r="10">
      <c r="A10" s="4" t="inlineStr">
        <is>
          <t>Unobservable Input, Input Percent</t>
        </is>
      </c>
      <c r="C10" s="4" t="inlineStr">
        <is>
          <t>10.00%</t>
        </is>
      </c>
    </row>
    <row r="11">
      <c r="A11" s="4" t="inlineStr">
        <is>
          <t>Impaired Loans [Member] | Appraisal, Appraisal Discount [Member] | Weighted Average</t>
        </is>
      </c>
    </row>
    <row r="12">
      <c r="A12" s="3" t="inlineStr">
        <is>
          <t>Schedule Of Fair Value Significant Unobservable Inputs Used [Line Items]</t>
        </is>
      </c>
    </row>
    <row r="13">
      <c r="A13" s="4" t="inlineStr">
        <is>
          <t>Unobservable Input, Input Percent</t>
        </is>
      </c>
      <c r="C13" s="4" t="inlineStr">
        <is>
          <t>10.00%</t>
        </is>
      </c>
    </row>
    <row r="14">
      <c r="A14" s="4" t="inlineStr">
        <is>
          <t>Impaired Loans [Member] | Discounted Cash Flow, Discount Rate [Member] | Minimum</t>
        </is>
      </c>
    </row>
    <row r="15">
      <c r="A15" s="3" t="inlineStr">
        <is>
          <t>Schedule Of Fair Value Significant Unobservable Inputs Used [Line Items]</t>
        </is>
      </c>
    </row>
    <row r="16">
      <c r="A16" s="4" t="inlineStr">
        <is>
          <t>Unobservable Input, Input Percent</t>
        </is>
      </c>
      <c r="B16" s="4" t="inlineStr">
        <is>
          <t>10.00%</t>
        </is>
      </c>
    </row>
    <row r="17">
      <c r="A17" s="4" t="inlineStr">
        <is>
          <t>Impaired Loans [Member] | Discounted Cash Flow, Discount Rate [Member] | Maximum</t>
        </is>
      </c>
    </row>
    <row r="18">
      <c r="A18" s="3" t="inlineStr">
        <is>
          <t>Schedule Of Fair Value Significant Unobservable Inputs Used [Line Items]</t>
        </is>
      </c>
    </row>
    <row r="19">
      <c r="A19" s="4" t="inlineStr">
        <is>
          <t>Unobservable Input, Input Percent</t>
        </is>
      </c>
      <c r="B19" s="4" t="inlineStr">
        <is>
          <t>10.00%</t>
        </is>
      </c>
    </row>
    <row r="20">
      <c r="A20" s="4" t="inlineStr">
        <is>
          <t>Impaired Loans [Member] | Discounted Cash Flow, Discount Rate [Member] | Weighted Average</t>
        </is>
      </c>
    </row>
    <row r="21">
      <c r="A21" s="3" t="inlineStr">
        <is>
          <t>Schedule Of Fair Value Significant Unobservable Inputs Used [Line Items]</t>
        </is>
      </c>
    </row>
    <row r="22">
      <c r="A22" s="4" t="inlineStr">
        <is>
          <t>Unobservable Input, Input Percent</t>
        </is>
      </c>
      <c r="B22" s="4" t="inlineStr">
        <is>
          <t>10.00%</t>
        </is>
      </c>
    </row>
    <row r="23">
      <c r="A23" s="4" t="inlineStr">
        <is>
          <t>Mortgage Servicing Rights [Member]</t>
        </is>
      </c>
    </row>
    <row r="24">
      <c r="A24" s="3" t="inlineStr">
        <is>
          <t>Schedule Of Fair Value Significant Unobservable Inputs Used [Line Items]</t>
        </is>
      </c>
    </row>
    <row r="25">
      <c r="A25" s="4" t="inlineStr">
        <is>
          <t>Assets, Fair Value Disclosure</t>
        </is>
      </c>
      <c r="B25" s="6" t="n">
        <v>1322</v>
      </c>
      <c r="C25" s="6" t="n">
        <v>1330</v>
      </c>
    </row>
    <row r="26">
      <c r="A26" s="4" t="inlineStr">
        <is>
          <t>Mortgage Servicing Rights [Member] | Discounted Cash Flow, Prepayment Speed [Member] | Minimum</t>
        </is>
      </c>
    </row>
    <row r="27">
      <c r="A27" s="3" t="inlineStr">
        <is>
          <t>Schedule Of Fair Value Significant Unobservable Inputs Used [Line Items]</t>
        </is>
      </c>
    </row>
    <row r="28">
      <c r="A28" s="4" t="inlineStr">
        <is>
          <t>Unobservable Input, Input Percent</t>
        </is>
      </c>
      <c r="B28" s="4" t="inlineStr">
        <is>
          <t>12.20%</t>
        </is>
      </c>
      <c r="C28" s="4" t="inlineStr">
        <is>
          <t>18.20%</t>
        </is>
      </c>
    </row>
    <row r="29">
      <c r="A29" s="4" t="inlineStr">
        <is>
          <t>Mortgage Servicing Rights [Member] | Discounted Cash Flow, Prepayment Speed [Member] | Maximum</t>
        </is>
      </c>
    </row>
    <row r="30">
      <c r="A30" s="3" t="inlineStr">
        <is>
          <t>Schedule Of Fair Value Significant Unobservable Inputs Used [Line Items]</t>
        </is>
      </c>
    </row>
    <row r="31">
      <c r="A31" s="4" t="inlineStr">
        <is>
          <t>Unobservable Input, Input Percent</t>
        </is>
      </c>
      <c r="B31" s="4" t="inlineStr">
        <is>
          <t>16.40%</t>
        </is>
      </c>
      <c r="C31" s="4" t="inlineStr">
        <is>
          <t>36.40%</t>
        </is>
      </c>
    </row>
    <row r="32">
      <c r="A32" s="4" t="inlineStr">
        <is>
          <t>Mortgage Servicing Rights [Member] | Discounted Cash Flow, Prepayment Speed [Member] | Weighted Average</t>
        </is>
      </c>
    </row>
    <row r="33">
      <c r="A33" s="3" t="inlineStr">
        <is>
          <t>Schedule Of Fair Value Significant Unobservable Inputs Used [Line Items]</t>
        </is>
      </c>
    </row>
    <row r="34">
      <c r="A34" s="4" t="inlineStr">
        <is>
          <t>Unobservable Input, Input Percent</t>
        </is>
      </c>
      <c r="B34" s="4" t="inlineStr">
        <is>
          <t>16.00%</t>
        </is>
      </c>
      <c r="C34" s="4" t="inlineStr">
        <is>
          <t>20.70%</t>
        </is>
      </c>
    </row>
    <row r="35">
      <c r="A35" s="4" t="inlineStr">
        <is>
          <t>Mortgage Servicing Rights [Member] | Discounted Cash Flow, Discount Rate [Member] | Minimum</t>
        </is>
      </c>
    </row>
    <row r="36">
      <c r="A36" s="3" t="inlineStr">
        <is>
          <t>Schedule Of Fair Value Significant Unobservable Inputs Used [Line Items]</t>
        </is>
      </c>
    </row>
    <row r="37">
      <c r="A37" s="4" t="inlineStr">
        <is>
          <t>Unobservable Input, Input Percent</t>
        </is>
      </c>
      <c r="B37" s="4" t="inlineStr">
        <is>
          <t>10.00%</t>
        </is>
      </c>
      <c r="C37" s="4" t="inlineStr">
        <is>
          <t>10.00%</t>
        </is>
      </c>
    </row>
    <row r="38">
      <c r="A38" s="4" t="inlineStr">
        <is>
          <t>Mortgage Servicing Rights [Member] | Discounted Cash Flow, Discount Rate [Member] | Maximum</t>
        </is>
      </c>
    </row>
    <row r="39">
      <c r="A39" s="3" t="inlineStr">
        <is>
          <t>Schedule Of Fair Value Significant Unobservable Inputs Used [Line Items]</t>
        </is>
      </c>
    </row>
    <row r="40">
      <c r="A40" s="4" t="inlineStr">
        <is>
          <t>Unobservable Input, Input Percent</t>
        </is>
      </c>
      <c r="B40" s="4" t="inlineStr">
        <is>
          <t>12.00%</t>
        </is>
      </c>
      <c r="C40" s="4" t="inlineStr">
        <is>
          <t>12.00%</t>
        </is>
      </c>
    </row>
    <row r="41">
      <c r="A41" s="4" t="inlineStr">
        <is>
          <t>Mortgage Servicing Rights [Member] | Discounted Cash Flow, Discount Rate [Member] | Weighted Average</t>
        </is>
      </c>
    </row>
    <row r="42">
      <c r="A42" s="3" t="inlineStr">
        <is>
          <t>Schedule Of Fair Value Significant Unobservable Inputs Used [Line Items]</t>
        </is>
      </c>
    </row>
    <row r="43">
      <c r="A43" s="4" t="inlineStr">
        <is>
          <t>Unobservable Input, Input Percent</t>
        </is>
      </c>
      <c r="B43" s="4" t="inlineStr">
        <is>
          <t>10.00%</t>
        </is>
      </c>
      <c r="C43" s="4" t="inlineStr">
        <is>
          <t>1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Details) - USD ($) $ in Thousands</t>
        </is>
      </c>
      <c r="B1" s="2" t="inlineStr">
        <is>
          <t>Sep. 30, 2021</t>
        </is>
      </c>
      <c r="C1" s="2" t="inlineStr">
        <is>
          <t>Dec. 31, 2020</t>
        </is>
      </c>
    </row>
    <row r="2">
      <c r="A2" s="4" t="inlineStr">
        <is>
          <t>Carrying (Reported) Amount, Fair Value Disclosure [Member]</t>
        </is>
      </c>
    </row>
    <row r="3">
      <c r="A3" s="3" t="inlineStr">
        <is>
          <t>Fair Value, Financial Assets: [Abstract]</t>
        </is>
      </c>
    </row>
    <row r="4">
      <c r="A4" s="4" t="inlineStr">
        <is>
          <t>Fair Value, Financial Instruments, Loans, Net</t>
        </is>
      </c>
      <c r="B4" s="6" t="n">
        <v>456197</v>
      </c>
      <c r="C4" s="6" t="n">
        <v>456082</v>
      </c>
    </row>
    <row r="5">
      <c r="A5" s="4" t="inlineStr">
        <is>
          <t>Fair Value, Financial Instruments, Loans Held For Sale</t>
        </is>
      </c>
      <c r="B5" s="5" t="n">
        <v>1279</v>
      </c>
      <c r="C5" s="5" t="n">
        <v>3418</v>
      </c>
    </row>
    <row r="6">
      <c r="A6" s="3" t="inlineStr">
        <is>
          <t>Fair Value, Financial Liabilities: [Abstract]</t>
        </is>
      </c>
    </row>
    <row r="7">
      <c r="A7" s="4" t="inlineStr">
        <is>
          <t>Fair Value, Financial Instruments, Time Deposits</t>
        </is>
      </c>
      <c r="B7" s="5" t="n">
        <v>159162</v>
      </c>
      <c r="C7" s="5" t="n">
        <v>160401</v>
      </c>
    </row>
    <row r="8">
      <c r="A8" s="4" t="inlineStr">
        <is>
          <t>Estimate of Fair Value, Fair Value Disclosure [Member]</t>
        </is>
      </c>
    </row>
    <row r="9">
      <c r="A9" s="3" t="inlineStr">
        <is>
          <t>Fair Value, Financial Assets: [Abstract]</t>
        </is>
      </c>
    </row>
    <row r="10">
      <c r="A10" s="4" t="inlineStr">
        <is>
          <t>Fair Value, Financial Instruments, Loans, Net</t>
        </is>
      </c>
      <c r="B10" s="5" t="n">
        <v>452585</v>
      </c>
      <c r="C10" s="5" t="n">
        <v>451816</v>
      </c>
    </row>
    <row r="11">
      <c r="A11" s="4" t="inlineStr">
        <is>
          <t>Fair Value, Financial Instruments, Loans Held For Sale</t>
        </is>
      </c>
      <c r="B11" s="5" t="n">
        <v>1318</v>
      </c>
      <c r="C11" s="5" t="n">
        <v>3509</v>
      </c>
    </row>
    <row r="12">
      <c r="A12" s="3" t="inlineStr">
        <is>
          <t>Fair Value, Financial Liabilities: [Abstract]</t>
        </is>
      </c>
    </row>
    <row r="13">
      <c r="A13" s="4" t="inlineStr">
        <is>
          <t>Fair Value, Financial Instruments, Time Deposits</t>
        </is>
      </c>
      <c r="B13" s="5" t="n">
        <v>160606</v>
      </c>
      <c r="C13" s="5" t="n">
        <v>162025</v>
      </c>
    </row>
    <row r="14">
      <c r="A14" s="4" t="inlineStr">
        <is>
          <t>Estimate of Fair Value, Fair Value Disclosure [Member] | Fair Value, Inputs, Level 1 [Member]</t>
        </is>
      </c>
    </row>
    <row r="15">
      <c r="A15" s="3" t="inlineStr">
        <is>
          <t>Fair Value, Financial Assets: [Abstract]</t>
        </is>
      </c>
    </row>
    <row r="16">
      <c r="A16" s="4" t="inlineStr">
        <is>
          <t>Fair Value, Financial Instruments, Loans, Net</t>
        </is>
      </c>
      <c r="B16" s="5" t="n">
        <v>0</v>
      </c>
      <c r="C16" s="5" t="n">
        <v>0</v>
      </c>
    </row>
    <row r="17">
      <c r="A17" s="4" t="inlineStr">
        <is>
          <t>Fair Value, Financial Instruments, Loans Held For Sale</t>
        </is>
      </c>
      <c r="B17" s="5" t="n">
        <v>0</v>
      </c>
      <c r="C17" s="5" t="n">
        <v>0</v>
      </c>
    </row>
    <row r="18">
      <c r="A18" s="3" t="inlineStr">
        <is>
          <t>Fair Value, Financial Liabilities: [Abstract]</t>
        </is>
      </c>
    </row>
    <row r="19">
      <c r="A19" s="4" t="inlineStr">
        <is>
          <t>Fair Value, Financial Instruments, Time Deposits</t>
        </is>
      </c>
      <c r="B19" s="5" t="n">
        <v>0</v>
      </c>
      <c r="C19" s="5" t="n">
        <v>0</v>
      </c>
    </row>
    <row r="20">
      <c r="A20" s="4" t="inlineStr">
        <is>
          <t>Estimate of Fair Value, Fair Value Disclosure [Member] | Fair Value, Inputs, Level 2 [Member]</t>
        </is>
      </c>
    </row>
    <row r="21">
      <c r="A21" s="3" t="inlineStr">
        <is>
          <t>Fair Value, Financial Assets: [Abstract]</t>
        </is>
      </c>
    </row>
    <row r="22">
      <c r="A22" s="4" t="inlineStr">
        <is>
          <t>Fair Value, Financial Instruments, Loans, Net</t>
        </is>
      </c>
      <c r="B22" s="5" t="n">
        <v>0</v>
      </c>
      <c r="C22" s="5" t="n">
        <v>0</v>
      </c>
    </row>
    <row r="23">
      <c r="A23" s="4" t="inlineStr">
        <is>
          <t>Fair Value, Financial Instruments, Loans Held For Sale</t>
        </is>
      </c>
      <c r="B23" s="5" t="n">
        <v>1318</v>
      </c>
      <c r="C23" s="5" t="n">
        <v>3509</v>
      </c>
    </row>
    <row r="24">
      <c r="A24" s="3" t="inlineStr">
        <is>
          <t>Fair Value, Financial Liabilities: [Abstract]</t>
        </is>
      </c>
    </row>
    <row r="25">
      <c r="A25" s="4" t="inlineStr">
        <is>
          <t>Fair Value, Financial Instruments, Time Deposits</t>
        </is>
      </c>
      <c r="B25" s="5" t="n">
        <v>160606</v>
      </c>
      <c r="C25" s="5" t="n">
        <v>162025</v>
      </c>
    </row>
    <row r="26">
      <c r="A26" s="4" t="inlineStr">
        <is>
          <t>Estimate of Fair Value, Fair Value Disclosure [Member] | Fair Value, Inputs, Level 3 [Member]</t>
        </is>
      </c>
    </row>
    <row r="27">
      <c r="A27" s="3" t="inlineStr">
        <is>
          <t>Fair Value, Financial Assets: [Abstract]</t>
        </is>
      </c>
    </row>
    <row r="28">
      <c r="A28" s="4" t="inlineStr">
        <is>
          <t>Fair Value, Financial Instruments, Loans, Net</t>
        </is>
      </c>
      <c r="B28" s="5" t="n">
        <v>452585</v>
      </c>
      <c r="C28" s="5" t="n">
        <v>451816</v>
      </c>
    </row>
    <row r="29">
      <c r="A29" s="4" t="inlineStr">
        <is>
          <t>Fair Value, Financial Instruments, Loans Held For Sale</t>
        </is>
      </c>
      <c r="B29" s="5" t="n">
        <v>0</v>
      </c>
      <c r="C29" s="5" t="n">
        <v>0</v>
      </c>
    </row>
    <row r="30">
      <c r="A30" s="3" t="inlineStr">
        <is>
          <t>Fair Value, Financial Liabilities: [Abstract]</t>
        </is>
      </c>
    </row>
    <row r="31">
      <c r="A31" s="4" t="inlineStr">
        <is>
          <t>Fair Value, Financial Instruments, Time Deposits</t>
        </is>
      </c>
      <c r="B31" s="6" t="n">
        <v>0</v>
      </c>
      <c r="C3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Earnings - USD ($) $ in Thousands</t>
        </is>
      </c>
      <c r="B1" s="2" t="inlineStr">
        <is>
          <t>3 Months Ended</t>
        </is>
      </c>
    </row>
    <row r="2">
      <c r="B2" s="2" t="inlineStr">
        <is>
          <t>Mar. 31, 2021</t>
        </is>
      </c>
      <c r="C2" s="2" t="inlineStr">
        <is>
          <t>Mar. 31, 2020</t>
        </is>
      </c>
    </row>
    <row r="3">
      <c r="A3" s="3" t="inlineStr">
        <is>
          <t>Interest income:</t>
        </is>
      </c>
    </row>
    <row r="4">
      <c r="A4" s="4" t="inlineStr">
        <is>
          <t>Loans, including fees</t>
        </is>
      </c>
      <c r="B4" s="6" t="n">
        <v>5178</v>
      </c>
      <c r="C4" s="6" t="n">
        <v>5412</v>
      </c>
    </row>
    <row r="5">
      <c r="A5" s="4" t="inlineStr">
        <is>
          <t>Securities - Taxable</t>
        </is>
      </c>
      <c r="B5" s="5" t="n">
        <v>949</v>
      </c>
      <c r="C5" s="5" t="n">
        <v>1111</v>
      </c>
    </row>
    <row r="6">
      <c r="A6" s="4" t="inlineStr">
        <is>
          <t>Securities - Tax-exempt</t>
        </is>
      </c>
      <c r="B6" s="5" t="n">
        <v>452</v>
      </c>
      <c r="C6" s="5" t="n">
        <v>453</v>
      </c>
    </row>
    <row r="7">
      <c r="A7" s="4" t="inlineStr">
        <is>
          <t>Federal funds sold and interest bearing bank deposits</t>
        </is>
      </c>
      <c r="B7" s="5" t="n">
        <v>28</v>
      </c>
      <c r="C7" s="5" t="n">
        <v>279</v>
      </c>
    </row>
    <row r="8">
      <c r="A8" s="4" t="inlineStr">
        <is>
          <t>Total interest income</t>
        </is>
      </c>
      <c r="B8" s="5" t="n">
        <v>6607</v>
      </c>
      <c r="C8" s="5" t="n">
        <v>7255</v>
      </c>
    </row>
    <row r="9">
      <c r="A9" s="3" t="inlineStr">
        <is>
          <t>Interest expense:</t>
        </is>
      </c>
    </row>
    <row r="10">
      <c r="A10" s="4" t="inlineStr">
        <is>
          <t>Deposits</t>
        </is>
      </c>
      <c r="B10" s="5" t="n">
        <v>666</v>
      </c>
      <c r="C10" s="5" t="n">
        <v>1041</v>
      </c>
    </row>
    <row r="11">
      <c r="A11" s="4" t="inlineStr">
        <is>
          <t>Short-term borrowings</t>
        </is>
      </c>
      <c r="B11" s="5" t="n">
        <v>4</v>
      </c>
      <c r="C11" s="5" t="n">
        <v>2</v>
      </c>
    </row>
    <row r="12">
      <c r="A12" s="4" t="inlineStr">
        <is>
          <t>Total interest expense</t>
        </is>
      </c>
      <c r="B12" s="5" t="n">
        <v>670</v>
      </c>
      <c r="C12" s="5" t="n">
        <v>1043</v>
      </c>
    </row>
    <row r="13">
      <c r="A13" s="4" t="inlineStr">
        <is>
          <t>Net interest income</t>
        </is>
      </c>
      <c r="B13" s="5" t="n">
        <v>5937</v>
      </c>
      <c r="C13" s="5" t="n">
        <v>6212</v>
      </c>
    </row>
    <row r="14">
      <c r="A14" s="4" t="inlineStr">
        <is>
          <t>Provision for loan losses</t>
        </is>
      </c>
      <c r="B14" s="5" t="n">
        <v>0</v>
      </c>
      <c r="C14" s="5" t="n">
        <v>400</v>
      </c>
    </row>
    <row r="15">
      <c r="A15" s="4" t="inlineStr">
        <is>
          <t>Net interest income after provision for loan losses</t>
        </is>
      </c>
      <c r="B15" s="5" t="n">
        <v>5937</v>
      </c>
      <c r="C15" s="5" t="n">
        <v>5812</v>
      </c>
    </row>
    <row r="16">
      <c r="A16" s="3" t="inlineStr">
        <is>
          <t>Noninterest income:</t>
        </is>
      </c>
    </row>
    <row r="17">
      <c r="A17" s="4" t="inlineStr">
        <is>
          <t>Service charge on deposit accounts</t>
        </is>
      </c>
      <c r="B17" s="5" t="n">
        <v>132</v>
      </c>
      <c r="C17" s="5" t="n">
        <v>172</v>
      </c>
    </row>
    <row r="18">
      <c r="A18" s="4" t="inlineStr">
        <is>
          <t>Mortgage lending</t>
        </is>
      </c>
      <c r="B18" s="5" t="n">
        <v>549</v>
      </c>
      <c r="C18" s="5" t="n">
        <v>230</v>
      </c>
    </row>
    <row r="19">
      <c r="A19" s="4" t="inlineStr">
        <is>
          <t>Bank-owned life insurance income</t>
        </is>
      </c>
      <c r="B19" s="5" t="n">
        <v>103</v>
      </c>
      <c r="C19" s="5" t="n">
        <v>398</v>
      </c>
    </row>
    <row r="20">
      <c r="A20" s="4" t="inlineStr">
        <is>
          <t>Other noninterest income</t>
        </is>
      </c>
      <c r="B20" s="5" t="n">
        <v>398</v>
      </c>
      <c r="C20" s="5" t="n">
        <v>429</v>
      </c>
    </row>
    <row r="21">
      <c r="A21" s="4" t="inlineStr">
        <is>
          <t>Securities gains, net</t>
        </is>
      </c>
      <c r="B21" s="5" t="n">
        <v>0</v>
      </c>
      <c r="C21" s="5" t="n">
        <v>6</v>
      </c>
    </row>
    <row r="22">
      <c r="A22" s="4" t="inlineStr">
        <is>
          <t>Total noninterest income</t>
        </is>
      </c>
      <c r="B22" s="5" t="n">
        <v>1182</v>
      </c>
      <c r="C22" s="5" t="n">
        <v>1235</v>
      </c>
    </row>
    <row r="23">
      <c r="A23" s="3" t="inlineStr">
        <is>
          <t>Noninterest expense:</t>
        </is>
      </c>
    </row>
    <row r="24">
      <c r="A24" s="4" t="inlineStr">
        <is>
          <t>Salaries and benefits</t>
        </is>
      </c>
      <c r="B24" s="5" t="n">
        <v>2851</v>
      </c>
      <c r="C24" s="5" t="n">
        <v>2831</v>
      </c>
    </row>
    <row r="25">
      <c r="A25" s="4" t="inlineStr">
        <is>
          <t>Net occupancy and equipment</t>
        </is>
      </c>
      <c r="B25" s="5" t="n">
        <v>438</v>
      </c>
      <c r="C25" s="5" t="n">
        <v>597</v>
      </c>
    </row>
    <row r="26">
      <c r="A26" s="4" t="inlineStr">
        <is>
          <t>Professional fees</t>
        </is>
      </c>
      <c r="B26" s="5" t="n">
        <v>256</v>
      </c>
      <c r="C26" s="5" t="n">
        <v>258</v>
      </c>
    </row>
    <row r="27">
      <c r="A27" s="4" t="inlineStr">
        <is>
          <t>Other noninterest expense</t>
        </is>
      </c>
      <c r="B27" s="5" t="n">
        <v>1145</v>
      </c>
      <c r="C27" s="5" t="n">
        <v>1170</v>
      </c>
    </row>
    <row r="28">
      <c r="A28" s="4" t="inlineStr">
        <is>
          <t>Total noninterest expense</t>
        </is>
      </c>
      <c r="B28" s="5" t="n">
        <v>4690</v>
      </c>
      <c r="C28" s="5" t="n">
        <v>4856</v>
      </c>
    </row>
    <row r="29">
      <c r="A29" s="4" t="inlineStr">
        <is>
          <t>Earnings before income taxes</t>
        </is>
      </c>
      <c r="B29" s="5" t="n">
        <v>2429</v>
      </c>
      <c r="C29" s="5" t="n">
        <v>2191</v>
      </c>
    </row>
    <row r="30">
      <c r="A30" s="4" t="inlineStr">
        <is>
          <t>Income tax expense</t>
        </is>
      </c>
      <c r="B30" s="5" t="n">
        <v>423</v>
      </c>
      <c r="C30" s="5" t="n">
        <v>390</v>
      </c>
    </row>
    <row r="31">
      <c r="A31" s="4" t="inlineStr">
        <is>
          <t>Net earnings</t>
        </is>
      </c>
      <c r="B31" s="6" t="n">
        <v>2006</v>
      </c>
      <c r="C31" s="6" t="n">
        <v>1801</v>
      </c>
    </row>
    <row r="32">
      <c r="A32" s="3" t="inlineStr">
        <is>
          <t>Net earnings per share:</t>
        </is>
      </c>
    </row>
    <row r="33">
      <c r="A33" s="4" t="inlineStr">
        <is>
          <t>Basic and diluted earnings per share</t>
        </is>
      </c>
      <c r="B33" s="7" t="n">
        <v>0.5600000000000001</v>
      </c>
      <c r="C33" s="7" t="n">
        <v>0.5</v>
      </c>
    </row>
    <row r="34">
      <c r="A34" s="3" t="inlineStr">
        <is>
          <t>Weighted average shares outstanding:</t>
        </is>
      </c>
    </row>
    <row r="35">
      <c r="A35" s="4" t="inlineStr">
        <is>
          <t>Basic and diluted weighted average shares outstanding</t>
        </is>
      </c>
      <c r="B35" s="5" t="n">
        <v>3566299</v>
      </c>
      <c r="C35" s="5" t="n">
        <v>35661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s of Comprehensive Income [Abstract]</t>
        </is>
      </c>
    </row>
    <row r="4">
      <c r="A4" s="4" t="inlineStr">
        <is>
          <t>Net earnings</t>
        </is>
      </c>
      <c r="B4" s="6" t="n">
        <v>2006</v>
      </c>
      <c r="C4" s="6" t="n">
        <v>1801</v>
      </c>
    </row>
    <row r="5">
      <c r="A5" s="3" t="inlineStr">
        <is>
          <t>Other comprehensive income, net of tax:</t>
        </is>
      </c>
    </row>
    <row r="6">
      <c r="A6" s="4" t="inlineStr">
        <is>
          <t>Unrealized net holding gain (loss) on securities</t>
        </is>
      </c>
      <c r="B6" s="5" t="n">
        <v>-5132</v>
      </c>
      <c r="C6" s="5" t="n">
        <v>4349</v>
      </c>
    </row>
    <row r="7">
      <c r="A7" s="4" t="inlineStr">
        <is>
          <t>Reclassification adjustment for net gain on securities recognized in net earnings</t>
        </is>
      </c>
      <c r="B7" s="5" t="n">
        <v>0</v>
      </c>
      <c r="C7" s="5" t="n">
        <v>-5</v>
      </c>
    </row>
    <row r="8">
      <c r="A8" s="4" t="inlineStr">
        <is>
          <t>Other comprehensive income</t>
        </is>
      </c>
      <c r="B8" s="5" t="n">
        <v>-5132</v>
      </c>
      <c r="C8" s="5" t="n">
        <v>4344</v>
      </c>
    </row>
    <row r="9">
      <c r="A9" s="4" t="inlineStr">
        <is>
          <t>Comprehensive income</t>
        </is>
      </c>
      <c r="B9" s="6" t="n">
        <v>-3126</v>
      </c>
      <c r="C9" s="6" t="n">
        <v>61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13" customWidth="1" min="2" max="2"/>
    <col width="20" customWidth="1" min="3" max="3"/>
    <col width="34" customWidth="1" min="4" max="4"/>
    <col width="25" customWidth="1" min="5" max="5"/>
    <col width="46" customWidth="1" min="6" max="6"/>
    <col width="22" customWidth="1" min="7" max="7"/>
  </cols>
  <sheetData>
    <row r="1">
      <c r="A1" s="1" t="inlineStr">
        <is>
          <t>Consolidated Statements of Stockholders' Equity - USD ($)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Income Member</t>
        </is>
      </c>
      <c r="G1" s="2" t="inlineStr">
        <is>
          <t>Treasury Stock Member</t>
        </is>
      </c>
    </row>
    <row r="2">
      <c r="A2" s="4" t="inlineStr">
        <is>
          <t>Balance, shares at Dec. 31, 2019</t>
        </is>
      </c>
      <c r="B2" s="5" t="n">
        <v>3566146</v>
      </c>
    </row>
    <row r="3">
      <c r="A3" s="4" t="inlineStr">
        <is>
          <t>Balance, Beg at Dec. 31, 2019</t>
        </is>
      </c>
      <c r="B3" s="6" t="n">
        <v>98328</v>
      </c>
      <c r="C3" s="6" t="n">
        <v>39</v>
      </c>
      <c r="D3" s="6" t="n">
        <v>3784</v>
      </c>
      <c r="E3" s="6" t="n">
        <v>101801</v>
      </c>
      <c r="F3" s="6" t="n">
        <v>2059</v>
      </c>
      <c r="G3" s="6" t="n">
        <v>-9355</v>
      </c>
    </row>
    <row r="4">
      <c r="A4" s="4" t="inlineStr">
        <is>
          <t>Net earnings</t>
        </is>
      </c>
      <c r="B4" s="5" t="n">
        <v>1801</v>
      </c>
      <c r="C4" s="5" t="n">
        <v>0</v>
      </c>
      <c r="D4" s="5" t="n">
        <v>0</v>
      </c>
      <c r="E4" s="5" t="n">
        <v>1801</v>
      </c>
      <c r="F4" s="5" t="n">
        <v>0</v>
      </c>
      <c r="G4" s="5" t="n">
        <v>0</v>
      </c>
    </row>
    <row r="5">
      <c r="A5" s="4" t="inlineStr">
        <is>
          <t>Other Comprehensive Income (Loss), Net Of Tax</t>
        </is>
      </c>
      <c r="B5" s="5" t="n">
        <v>4344</v>
      </c>
      <c r="C5" s="5" t="n">
        <v>0</v>
      </c>
      <c r="D5" s="5" t="n">
        <v>0</v>
      </c>
      <c r="E5" s="5" t="n">
        <v>0</v>
      </c>
      <c r="F5" s="5" t="n">
        <v>4344</v>
      </c>
      <c r="G5" s="5" t="n">
        <v>0</v>
      </c>
    </row>
    <row r="6">
      <c r="A6" s="4" t="inlineStr">
        <is>
          <t>Cash dividends paid</t>
        </is>
      </c>
      <c r="B6" s="5" t="n">
        <v>-910</v>
      </c>
      <c r="C6" s="5" t="n">
        <v>0</v>
      </c>
      <c r="D6" s="5" t="n">
        <v>0</v>
      </c>
      <c r="E6" s="5" t="n">
        <v>-910</v>
      </c>
      <c r="F6" s="5" t="n">
        <v>0</v>
      </c>
      <c r="G6" s="5" t="n">
        <v>0</v>
      </c>
    </row>
    <row r="7">
      <c r="A7" s="4" t="inlineStr">
        <is>
          <t>Balance, End at Mar. 31, 2020</t>
        </is>
      </c>
      <c r="B7" s="6" t="n">
        <v>103563</v>
      </c>
      <c r="C7" s="6" t="n">
        <v>39</v>
      </c>
      <c r="D7" s="5" t="n">
        <v>3784</v>
      </c>
      <c r="E7" s="5" t="n">
        <v>102692</v>
      </c>
      <c r="F7" s="5" t="n">
        <v>6403</v>
      </c>
      <c r="G7" s="5" t="n">
        <v>-9355</v>
      </c>
    </row>
    <row r="8">
      <c r="A8" s="4" t="inlineStr">
        <is>
          <t>Balance, shares at Mar. 31, 2020</t>
        </is>
      </c>
      <c r="B8" s="5" t="n">
        <v>3566146</v>
      </c>
      <c r="C8" s="5" t="n">
        <v>3566146</v>
      </c>
    </row>
    <row r="9">
      <c r="A9" s="4" t="inlineStr">
        <is>
          <t>Balance, shares at Dec. 31, 2020</t>
        </is>
      </c>
      <c r="B9" s="5" t="n">
        <v>3566276</v>
      </c>
    </row>
    <row r="10">
      <c r="A10" s="4" t="inlineStr">
        <is>
          <t>Balance, Beg at Dec. 31, 2020</t>
        </is>
      </c>
      <c r="B10" s="6" t="n">
        <v>107690</v>
      </c>
      <c r="C10" s="6" t="n">
        <v>39</v>
      </c>
      <c r="D10" s="5" t="n">
        <v>3789</v>
      </c>
      <c r="E10" s="5" t="n">
        <v>105617</v>
      </c>
      <c r="F10" s="5" t="n">
        <v>7599</v>
      </c>
      <c r="G10" s="5" t="n">
        <v>-9354</v>
      </c>
    </row>
    <row r="11">
      <c r="A11" s="4" t="inlineStr">
        <is>
          <t>Net earnings</t>
        </is>
      </c>
      <c r="B11" s="5" t="n">
        <v>2006</v>
      </c>
      <c r="C11" s="5" t="n">
        <v>0</v>
      </c>
      <c r="D11" s="5" t="n">
        <v>0</v>
      </c>
      <c r="E11" s="5" t="n">
        <v>2006</v>
      </c>
      <c r="F11" s="5" t="n">
        <v>0</v>
      </c>
      <c r="G11" s="5" t="n">
        <v>0</v>
      </c>
    </row>
    <row r="12">
      <c r="A12" s="4" t="inlineStr">
        <is>
          <t>Other Comprehensive Income (Loss), Net Of Tax</t>
        </is>
      </c>
      <c r="B12" s="5" t="n">
        <v>-5132</v>
      </c>
      <c r="C12" s="5" t="n">
        <v>0</v>
      </c>
      <c r="D12" s="5" t="n">
        <v>0</v>
      </c>
      <c r="E12" s="5" t="n">
        <v>0</v>
      </c>
      <c r="F12" s="5" t="n">
        <v>-5132</v>
      </c>
      <c r="G12" s="5" t="n">
        <v>0</v>
      </c>
    </row>
    <row r="13">
      <c r="A13" s="4" t="inlineStr">
        <is>
          <t>Cash dividends paid</t>
        </is>
      </c>
      <c r="B13" s="5" t="n">
        <v>-927</v>
      </c>
      <c r="C13" s="5" t="n">
        <v>0</v>
      </c>
      <c r="D13" s="5" t="n">
        <v>0</v>
      </c>
      <c r="E13" s="5" t="n">
        <v>-927</v>
      </c>
      <c r="F13" s="5" t="n">
        <v>0</v>
      </c>
      <c r="G13" s="5" t="n">
        <v>0</v>
      </c>
    </row>
    <row r="14">
      <c r="A14" s="4" t="inlineStr">
        <is>
          <t>Sale of treasury stock</t>
        </is>
      </c>
      <c r="B14" s="6" t="n">
        <v>2</v>
      </c>
      <c r="C14" s="5" t="n">
        <v>0</v>
      </c>
      <c r="D14" s="5" t="n">
        <v>2</v>
      </c>
      <c r="E14" s="5" t="n">
        <v>0</v>
      </c>
      <c r="F14" s="5" t="n">
        <v>0</v>
      </c>
      <c r="G14" s="5" t="n">
        <v>0</v>
      </c>
    </row>
    <row r="15">
      <c r="A15" s="4" t="inlineStr">
        <is>
          <t>Treasury shares sold</t>
        </is>
      </c>
      <c r="B15" s="5" t="n">
        <v>50</v>
      </c>
    </row>
    <row r="16">
      <c r="A16" s="4" t="inlineStr">
        <is>
          <t>Balance, End at Mar. 31, 2021</t>
        </is>
      </c>
      <c r="B16" s="6" t="n">
        <v>103639</v>
      </c>
      <c r="C16" s="6" t="n">
        <v>39</v>
      </c>
      <c r="D16" s="6" t="n">
        <v>3791</v>
      </c>
      <c r="E16" s="6" t="n">
        <v>106696</v>
      </c>
      <c r="F16" s="6" t="n">
        <v>2467</v>
      </c>
      <c r="G16" s="6" t="n">
        <v>-9354</v>
      </c>
    </row>
    <row r="17">
      <c r="A17" s="4" t="inlineStr">
        <is>
          <t>Balance, shares at Mar. 31, 2021</t>
        </is>
      </c>
      <c r="B17" s="5" t="n">
        <v>35663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Stockholders' Equity (Parentheticals) - $ / shares</t>
        </is>
      </c>
      <c r="B1" s="2" t="inlineStr">
        <is>
          <t>3 Months Ended</t>
        </is>
      </c>
    </row>
    <row r="2">
      <c r="B2" s="2" t="inlineStr">
        <is>
          <t>Mar. 31, 2021</t>
        </is>
      </c>
      <c r="C2" s="2" t="inlineStr">
        <is>
          <t>Mar. 31, 2020</t>
        </is>
      </c>
    </row>
    <row r="3">
      <c r="A3" s="3" t="inlineStr">
        <is>
          <t>Statement of Stockholders' Equity (Parentheticals)</t>
        </is>
      </c>
    </row>
    <row r="4">
      <c r="A4" s="4" t="inlineStr">
        <is>
          <t>Cash dividends paid per share</t>
        </is>
      </c>
      <c r="B4" s="8" t="n">
        <v>0.255</v>
      </c>
      <c r="C4" s="7" t="n">
        <v>0.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earnings</t>
        </is>
      </c>
      <c r="B4" s="6" t="n">
        <v>2006</v>
      </c>
      <c r="C4" s="6" t="n">
        <v>1801</v>
      </c>
    </row>
    <row r="5">
      <c r="A5" s="3" t="inlineStr">
        <is>
          <t>Adjustments to reconcile net earnings to net cash provided by operating activties:</t>
        </is>
      </c>
    </row>
    <row r="6">
      <c r="A6" s="4" t="inlineStr">
        <is>
          <t>Provision for loan losses</t>
        </is>
      </c>
      <c r="B6" s="5" t="n">
        <v>0</v>
      </c>
      <c r="C6" s="5" t="n">
        <v>400</v>
      </c>
    </row>
    <row r="7">
      <c r="A7" s="4" t="inlineStr">
        <is>
          <t>Depreciation and amortization</t>
        </is>
      </c>
      <c r="B7" s="5" t="n">
        <v>297</v>
      </c>
      <c r="C7" s="5" t="n">
        <v>458</v>
      </c>
    </row>
    <row r="8">
      <c r="A8" s="4" t="inlineStr">
        <is>
          <t>Premium amortization and discount accretion, net</t>
        </is>
      </c>
      <c r="B8" s="5" t="n">
        <v>959</v>
      </c>
      <c r="C8" s="5" t="n">
        <v>446</v>
      </c>
    </row>
    <row r="9">
      <c r="A9" s="4" t="inlineStr">
        <is>
          <t>Net gain on securities available for sale</t>
        </is>
      </c>
      <c r="B9" s="5" t="n">
        <v>0</v>
      </c>
      <c r="C9" s="5" t="n">
        <v>-6</v>
      </c>
    </row>
    <row r="10">
      <c r="A10" s="4" t="inlineStr">
        <is>
          <t>Net gain on sale of loans held for sale</t>
        </is>
      </c>
      <c r="B10" s="5" t="n">
        <v>-537</v>
      </c>
      <c r="C10" s="5" t="n">
        <v>-163</v>
      </c>
    </row>
    <row r="11">
      <c r="A11" s="4" t="inlineStr">
        <is>
          <t>Loans originated for sale</t>
        </is>
      </c>
      <c r="B11" s="5" t="n">
        <v>-17503</v>
      </c>
      <c r="C11" s="5" t="n">
        <v>-9844</v>
      </c>
    </row>
    <row r="12">
      <c r="A12" s="4" t="inlineStr">
        <is>
          <t>Proceeds from sale of loans</t>
        </is>
      </c>
      <c r="B12" s="5" t="n">
        <v>20036</v>
      </c>
      <c r="C12" s="5" t="n">
        <v>10596</v>
      </c>
    </row>
    <row r="13">
      <c r="A13" s="4" t="inlineStr">
        <is>
          <t>Increase in cash surrender value of bank owned life insurance</t>
        </is>
      </c>
      <c r="B13" s="5" t="n">
        <v>-104</v>
      </c>
      <c r="C13" s="5" t="n">
        <v>-117</v>
      </c>
    </row>
    <row r="14">
      <c r="A14" s="4" t="inlineStr">
        <is>
          <t>Income recognized on death benefit of life insurance</t>
        </is>
      </c>
      <c r="B14" s="5" t="n">
        <v>0</v>
      </c>
      <c r="C14" s="5" t="n">
        <v>-282</v>
      </c>
    </row>
    <row r="15">
      <c r="A15" s="4" t="inlineStr">
        <is>
          <t>Net (increase) decrease in other assets</t>
        </is>
      </c>
      <c r="B15" s="5" t="n">
        <v>15</v>
      </c>
      <c r="C15" s="5" t="n">
        <v>-444</v>
      </c>
    </row>
    <row r="16">
      <c r="A16" s="4" t="inlineStr">
        <is>
          <t>Net (decrease) increase in accrued expenses and other liabilities</t>
        </is>
      </c>
      <c r="B16" s="5" t="n">
        <v>695</v>
      </c>
      <c r="C16" s="5" t="n">
        <v>-1035</v>
      </c>
    </row>
    <row r="17">
      <c r="A17" s="4" t="inlineStr">
        <is>
          <t>Net cash provided by operating activities</t>
        </is>
      </c>
      <c r="B17" s="5" t="n">
        <v>5864</v>
      </c>
      <c r="C17" s="5" t="n">
        <v>1810</v>
      </c>
    </row>
    <row r="18">
      <c r="A18" s="3" t="inlineStr">
        <is>
          <t>Cash flows from investing activities:</t>
        </is>
      </c>
    </row>
    <row r="19">
      <c r="A19" s="4" t="inlineStr">
        <is>
          <t>Proceeds from prepayments and maturities of securities available-for-sale</t>
        </is>
      </c>
      <c r="B19" s="5" t="n">
        <v>24145</v>
      </c>
      <c r="C19" s="5" t="n">
        <v>9575</v>
      </c>
    </row>
    <row r="20">
      <c r="A20" s="4" t="inlineStr">
        <is>
          <t>Purchase of securities available-for-sale</t>
        </is>
      </c>
      <c r="B20" s="5" t="n">
        <v>-56409</v>
      </c>
      <c r="C20" s="5" t="n">
        <v>-48747</v>
      </c>
    </row>
    <row r="21">
      <c r="A21" s="4" t="inlineStr">
        <is>
          <t>Decrease in loans, net</t>
        </is>
      </c>
      <c r="B21" s="5" t="n">
        <v>-115</v>
      </c>
      <c r="C21" s="5" t="n">
        <v>17015</v>
      </c>
    </row>
    <row r="22">
      <c r="A22" s="4" t="inlineStr">
        <is>
          <t>Net purchases of premises and equipment</t>
        </is>
      </c>
      <c r="B22" s="5" t="n">
        <v>-5577</v>
      </c>
      <c r="C22" s="5" t="n">
        <v>-104</v>
      </c>
    </row>
    <row r="23">
      <c r="A23" s="4" t="inlineStr">
        <is>
          <t>Proceeds from bank-owned life insurance death benefit</t>
        </is>
      </c>
      <c r="B23" s="5" t="n">
        <v>0</v>
      </c>
      <c r="C23" s="5" t="n">
        <v>-694</v>
      </c>
    </row>
    <row r="24">
      <c r="A24" s="4" t="inlineStr">
        <is>
          <t>(Increase) decrease in FHLB stock</t>
        </is>
      </c>
      <c r="B24" s="5" t="n">
        <v>267</v>
      </c>
      <c r="C24" s="5" t="n">
        <v>-9</v>
      </c>
    </row>
    <row r="25">
      <c r="A25" s="4" t="inlineStr">
        <is>
          <t>Net cash (used in) provided by investing activities</t>
        </is>
      </c>
      <c r="B25" s="5" t="n">
        <v>-37689</v>
      </c>
      <c r="C25" s="5" t="n">
        <v>-21576</v>
      </c>
    </row>
    <row r="26">
      <c r="A26" s="3" t="inlineStr">
        <is>
          <t>Cash flows from financing activities:</t>
        </is>
      </c>
    </row>
    <row r="27">
      <c r="A27" s="4" t="inlineStr">
        <is>
          <t>Net increase in noninterest-bearing deposits</t>
        </is>
      </c>
      <c r="B27" s="5" t="n">
        <v>20471</v>
      </c>
      <c r="C27" s="5" t="n">
        <v>9551</v>
      </c>
    </row>
    <row r="28">
      <c r="A28" s="4" t="inlineStr">
        <is>
          <t>Net increase in interest-bearing deposits</t>
        </is>
      </c>
      <c r="B28" s="5" t="n">
        <v>20327</v>
      </c>
      <c r="C28" s="5" t="n">
        <v>13082</v>
      </c>
    </row>
    <row r="29">
      <c r="A29" s="4" t="inlineStr">
        <is>
          <t>Net increase (decrease) in federal funds purchased and securities sold under agreements to repurchase</t>
        </is>
      </c>
      <c r="B29" s="5" t="n">
        <v>946</v>
      </c>
      <c r="C29" s="5" t="n">
        <v>306</v>
      </c>
    </row>
    <row r="30">
      <c r="A30" s="4" t="inlineStr">
        <is>
          <t>Dividends paid</t>
        </is>
      </c>
      <c r="B30" s="5" t="n">
        <v>-927</v>
      </c>
      <c r="C30" s="5" t="n">
        <v>-910</v>
      </c>
    </row>
    <row r="31">
      <c r="A31" s="4" t="inlineStr">
        <is>
          <t>Net cash provided by financing activities</t>
        </is>
      </c>
      <c r="B31" s="5" t="n">
        <v>40817</v>
      </c>
      <c r="C31" s="5" t="n">
        <v>22029</v>
      </c>
    </row>
    <row r="32">
      <c r="A32" s="4" t="inlineStr">
        <is>
          <t>Net change in cash and cash equivalents</t>
        </is>
      </c>
      <c r="B32" s="5" t="n">
        <v>8992</v>
      </c>
      <c r="C32" s="5" t="n">
        <v>2263</v>
      </c>
    </row>
    <row r="33">
      <c r="A33" s="4" t="inlineStr">
        <is>
          <t>Cash and cash equivalents at beginning of period</t>
        </is>
      </c>
      <c r="B33" s="5" t="n">
        <v>112575</v>
      </c>
      <c r="C33" s="5" t="n">
        <v>92443</v>
      </c>
    </row>
    <row r="34">
      <c r="A34" s="4" t="inlineStr">
        <is>
          <t>Cash and cash equivalents at end of period</t>
        </is>
      </c>
      <c r="B34" s="5" t="n">
        <v>121567</v>
      </c>
      <c r="C34" s="5" t="n">
        <v>94706</v>
      </c>
    </row>
    <row r="35">
      <c r="A35" s="3" t="inlineStr">
        <is>
          <t>Cash paid during the period for:</t>
        </is>
      </c>
    </row>
    <row r="36">
      <c r="A36" s="4" t="inlineStr">
        <is>
          <t>Interest</t>
        </is>
      </c>
      <c r="B36" s="5" t="n">
        <v>687</v>
      </c>
      <c r="C36" s="5" t="n">
        <v>1089</v>
      </c>
    </row>
    <row r="37">
      <c r="A37" s="4" t="inlineStr">
        <is>
          <t>Income taxes</t>
        </is>
      </c>
      <c r="B37" s="5" t="n">
        <v>671</v>
      </c>
      <c r="C37" s="5" t="n">
        <v>0</v>
      </c>
    </row>
    <row r="38">
      <c r="A38" s="3" t="inlineStr">
        <is>
          <t>Supplemental disclosure of non-cash transactions:</t>
        </is>
      </c>
    </row>
    <row r="39">
      <c r="A39" s="4" t="inlineStr">
        <is>
          <t>Real estate acquired through foreclosure</t>
        </is>
      </c>
      <c r="B39" s="6" t="n">
        <v>0</v>
      </c>
      <c r="C39" s="6" t="n">
        <v>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ficant Accounting Policies</t>
        </is>
      </c>
    </row>
    <row r="4">
      <c r="A4" s="4" t="inlineStr">
        <is>
          <t>Summary of Significant Accounting Policies Text Block</t>
        </is>
      </c>
      <c r="B4" s="4" t="inlineStr">
        <is>
          <t xml:space="preserve">AUBURN NATIONAL Notes to Consolidated Financial Statements (Unaudited) NOTE 1: SUMMARY OF SIGNIFICANT ACCOUNTING General Auburn National Bancorporation, Inc. (the “Company”) provides corporate customers in Lee County, (the “Bank”). The Company does not have any segments other Basis of Presentation and Use of Estimates The unaudited consolidated financial statements in this report accepted accounting principles (“GAAP”) for interim financial include all of the information and footnotes required by U.S. GAAP consolidated financial statements include, in the opinion of management, statement of the financial position and the results of operations for normal recurring nature. The results of operations in the interim statements operations that the Company and its subsidiaries may achieve information, refer to the consolidated financial statements and 10-K for the year ended December 31, 2020. The unaudited consolidated financial statements include the accounts Significant intercompany transactions and accounts are eliminated The preparation of financial statements in conformity with U.S. assumptions that affect the reported amounts of assets and the balance sheet date and the reported amounts of revenues and differ from those estimates. include other-than-temporary impairment on investment securities, value of financial instruments, and the valuation of deferred Revenue Recognition On January 1, 2018, the Company implemented Accounting Standards from Contracts with Customers , codified at 606. The Company adopted ASC 606 using the modified retrospective transition method. interest income on loans and deposits which are outside the scope The Company’s sources of income that services, interchange fees and gains and losses on sales of other noninterest income. The following is a summary of the revenue streams ● Service charges on deposits, investment services, ATM transaction-based, for which the performance obligations are satisfied or set periodic service charges, for which the performance provided. Transaction-based fees are recognized charges are recognized over the service period. ● Gains on sales of OREO A gain on sale should be recognized when a contract for sale exists and asset has been transferred to the buyer. exists, including a determination that the institution will collect entitled. of the borrower, the structure of the loan, and Subsequent Events The Company has evaluated the effects of events subsequent to March 31, 2021. The Company does not believe that would have required further recognition or disclosure in the this report. Accounting Developments In the first quarter of 2021, the Company did not adopt any new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4:15:02Z</dcterms:created>
  <dcterms:modified xmlns:dcterms="http://purl.org/dc/terms/" xmlns:xsi="http://www.w3.org/2001/XMLSchema-instance" xsi:type="dcterms:W3CDTF">2021-04-30T14:15:02Z</dcterms:modified>
</cp:coreProperties>
</file>